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LIQUIDITY AND GOING CONCERN" sheetId="9" state="visible" r:id="rId9"/>
    <sheet xmlns:r="http://schemas.openxmlformats.org/officeDocument/2006/relationships" name="SEGMENT REPORTING" sheetId="10" state="visible" r:id="rId10"/>
    <sheet xmlns:r="http://schemas.openxmlformats.org/officeDocument/2006/relationships" name="DEPOSITS AND OTHER RECEIVABLES" sheetId="11" state="visible" r:id="rId11"/>
    <sheet xmlns:r="http://schemas.openxmlformats.org/officeDocument/2006/relationships" name="INVENTORIES" sheetId="12" state="visible" r:id="rId12"/>
    <sheet xmlns:r="http://schemas.openxmlformats.org/officeDocument/2006/relationships" name="LEASE" sheetId="13" state="visible" r:id="rId13"/>
    <sheet xmlns:r="http://schemas.openxmlformats.org/officeDocument/2006/relationships" name="PLANT AND EQUIPMENT" sheetId="14" state="visible" r:id="rId14"/>
    <sheet xmlns:r="http://schemas.openxmlformats.org/officeDocument/2006/relationships" name="AMOUNTS DUE TO A DIRECTOR AND A" sheetId="15" state="visible" r:id="rId15"/>
    <sheet xmlns:r="http://schemas.openxmlformats.org/officeDocument/2006/relationships" name="STOCKHOLDERS_ (DEFICIT) EQUITY"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NCENTRATIONS OF RISK"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NATURE OF OPERATIONS (Tables)" sheetId="23" state="visible" r:id="rId23"/>
    <sheet xmlns:r="http://schemas.openxmlformats.org/officeDocument/2006/relationships" name="SUMMARY OF SIGNIFICANT ACCOUN_3" sheetId="24" state="visible" r:id="rId24"/>
    <sheet xmlns:r="http://schemas.openxmlformats.org/officeDocument/2006/relationships" name="SEGMENT REPORTING (Tables)" sheetId="25" state="visible" r:id="rId25"/>
    <sheet xmlns:r="http://schemas.openxmlformats.org/officeDocument/2006/relationships" name="DEPOSITS AND OTHER RECEIVABLES " sheetId="26" state="visible" r:id="rId26"/>
    <sheet xmlns:r="http://schemas.openxmlformats.org/officeDocument/2006/relationships" name="INVENTORIES (Tables)" sheetId="27" state="visible" r:id="rId27"/>
    <sheet xmlns:r="http://schemas.openxmlformats.org/officeDocument/2006/relationships" name="LEASE (Tables)" sheetId="28" state="visible" r:id="rId28"/>
    <sheet xmlns:r="http://schemas.openxmlformats.org/officeDocument/2006/relationships" name="PLANT AND EQUIPMENT (Tables)" sheetId="29" state="visible" r:id="rId29"/>
    <sheet xmlns:r="http://schemas.openxmlformats.org/officeDocument/2006/relationships" name="INCOME TAXES (Tables)" sheetId="30" state="visible" r:id="rId30"/>
    <sheet xmlns:r="http://schemas.openxmlformats.org/officeDocument/2006/relationships" name="CONCENTRATIONS OF RISK (Tables)" sheetId="31" state="visible" r:id="rId31"/>
    <sheet xmlns:r="http://schemas.openxmlformats.org/officeDocument/2006/relationships" name="SCHEDULE OF SUBSIDIARIES INFORM" sheetId="32" state="visible" r:id="rId32"/>
    <sheet xmlns:r="http://schemas.openxmlformats.org/officeDocument/2006/relationships" name="SCHEDULE OF ESTIMATED USEFUL LI" sheetId="33" state="visible" r:id="rId33"/>
    <sheet xmlns:r="http://schemas.openxmlformats.org/officeDocument/2006/relationships" name="SCHEDULE OF DISAGGREGATED REVEN" sheetId="34" state="visible" r:id="rId34"/>
    <sheet xmlns:r="http://schemas.openxmlformats.org/officeDocument/2006/relationships" name="SCHEDULE OF FOREIGN CURRENCIES " sheetId="35" state="visible" r:id="rId35"/>
    <sheet xmlns:r="http://schemas.openxmlformats.org/officeDocument/2006/relationships" name="SUMMARY OF SIGNIFICANT ACCOUN_4" sheetId="36" state="visible" r:id="rId36"/>
    <sheet xmlns:r="http://schemas.openxmlformats.org/officeDocument/2006/relationships" name="LIQUIDITY AND GOING CONCERN (De" sheetId="37" state="visible" r:id="rId37"/>
    <sheet xmlns:r="http://schemas.openxmlformats.org/officeDocument/2006/relationships" name="SUMMARY OF REPORTABLE SEGMENTS " sheetId="38" state="visible" r:id="rId38"/>
    <sheet xmlns:r="http://schemas.openxmlformats.org/officeDocument/2006/relationships" name="SUMMARY OF GEOGRAPHIC SEGMENTS " sheetId="39" state="visible" r:id="rId39"/>
    <sheet xmlns:r="http://schemas.openxmlformats.org/officeDocument/2006/relationships" name="SEGMENT REPORTING (Details Narr" sheetId="40" state="visible" r:id="rId40"/>
    <sheet xmlns:r="http://schemas.openxmlformats.org/officeDocument/2006/relationships" name="SCHEDULE OF DEPOSITS AND OTHER " sheetId="41" state="visible" r:id="rId41"/>
    <sheet xmlns:r="http://schemas.openxmlformats.org/officeDocument/2006/relationships" name="SCHEDULE OF INVENTORIES (Detail" sheetId="42" state="visible" r:id="rId42"/>
    <sheet xmlns:r="http://schemas.openxmlformats.org/officeDocument/2006/relationships" name="INVENTORIES (Details Narrative)" sheetId="43" state="visible" r:id="rId43"/>
    <sheet xmlns:r="http://schemas.openxmlformats.org/officeDocument/2006/relationships" name="SCHEDULE OF RIGHT OF USE ASSETS" sheetId="44" state="visible" r:id="rId44"/>
    <sheet xmlns:r="http://schemas.openxmlformats.org/officeDocument/2006/relationships" name="LEASE (Details Narrative)" sheetId="45" state="visible" r:id="rId45"/>
    <sheet xmlns:r="http://schemas.openxmlformats.org/officeDocument/2006/relationships" name="SCHEDULE OF PROPERTY, PLANT AND" sheetId="46" state="visible" r:id="rId46"/>
    <sheet xmlns:r="http://schemas.openxmlformats.org/officeDocument/2006/relationships" name="PLANT AND EQUIPMENT (Details Na" sheetId="47" state="visible" r:id="rId47"/>
    <sheet xmlns:r="http://schemas.openxmlformats.org/officeDocument/2006/relationships" name="STOCKHOLDERS_ (DEFICIT) EQUITY " sheetId="48" state="visible" r:id="rId48"/>
    <sheet xmlns:r="http://schemas.openxmlformats.org/officeDocument/2006/relationships" name="SCHEDULE OF COMPONENTS OF INCOM" sheetId="49" state="visible" r:id="rId49"/>
    <sheet xmlns:r="http://schemas.openxmlformats.org/officeDocument/2006/relationships" name="SCHEDULE OF RECONCILIATION TAX " sheetId="50" state="visible" r:id="rId50"/>
    <sheet xmlns:r="http://schemas.openxmlformats.org/officeDocument/2006/relationships" name="SCHEDULE OF DEFERRED TAX ASSETS" sheetId="51" state="visible" r:id="rId51"/>
    <sheet xmlns:r="http://schemas.openxmlformats.org/officeDocument/2006/relationships" name="INCOME TAXES (Details Narrative" sheetId="52" state="visible" r:id="rId52"/>
    <sheet xmlns:r="http://schemas.openxmlformats.org/officeDocument/2006/relationships" name="SCHEDULE OF CONCENTRATIONS OF R" sheetId="53" state="visible" r:id="rId53"/>
    <sheet xmlns:r="http://schemas.openxmlformats.org/officeDocument/2006/relationships" name="CONCENTRATIONS OF RISK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000_);(#,##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522</t>
        </is>
      </c>
      <c r="C12" s="4" t="inlineStr">
        <is>
          <t xml:space="preserve"> </t>
        </is>
      </c>
    </row>
    <row r="13">
      <c r="A13" s="4" t="inlineStr">
        <is>
          <t>Entity Registrant Name</t>
        </is>
      </c>
      <c r="B13" s="4" t="inlineStr">
        <is>
          <t>China
Foods Holdings Ltd.</t>
        </is>
      </c>
      <c r="C13" s="4" t="inlineStr">
        <is>
          <t xml:space="preserve"> </t>
        </is>
      </c>
    </row>
    <row r="14">
      <c r="A14" s="4" t="inlineStr">
        <is>
          <t>Entity Central Index Key</t>
        </is>
      </c>
      <c r="B14" s="4" t="inlineStr">
        <is>
          <t>0001310630</t>
        </is>
      </c>
      <c r="C14" s="4" t="inlineStr">
        <is>
          <t xml:space="preserve"> </t>
        </is>
      </c>
    </row>
    <row r="15">
      <c r="A15" s="4" t="inlineStr">
        <is>
          <t>Entity Tax Identification Number</t>
        </is>
      </c>
      <c r="B15" s="4" t="inlineStr">
        <is>
          <t>84-173547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Room
    2301A</t>
        </is>
      </c>
      <c r="C17" s="4" t="inlineStr">
        <is>
          <t xml:space="preserve"> </t>
        </is>
      </c>
    </row>
    <row r="18">
      <c r="A18" s="4" t="inlineStr">
        <is>
          <t>Entity Address, Address Line Two</t>
        </is>
      </c>
      <c r="B18" s="4" t="inlineStr">
        <is>
          <t>China Resources Building</t>
        </is>
      </c>
      <c r="C18" s="4" t="inlineStr">
        <is>
          <t xml:space="preserve"> </t>
        </is>
      </c>
    </row>
    <row r="19">
      <c r="A19" s="4" t="inlineStr">
        <is>
          <t>Entity Address, Address Line Three</t>
        </is>
      </c>
      <c r="B19" s="4" t="inlineStr">
        <is>
          <t>26
    Harbour Road</t>
        </is>
      </c>
      <c r="C19" s="4" t="inlineStr">
        <is>
          <t xml:space="preserve"> </t>
        </is>
      </c>
    </row>
    <row r="20">
      <c r="A20" s="4" t="inlineStr">
        <is>
          <t>Entity Address, City or Town</t>
        </is>
      </c>
      <c r="B20" s="4" t="inlineStr">
        <is>
          <t>Wanchai</t>
        </is>
      </c>
      <c r="C20" s="4" t="inlineStr">
        <is>
          <t xml:space="preserve"> </t>
        </is>
      </c>
    </row>
    <row r="21">
      <c r="A21" s="4" t="inlineStr">
        <is>
          <t>Entity Address, Country</t>
        </is>
      </c>
      <c r="B21" s="4" t="inlineStr">
        <is>
          <t>HK</t>
        </is>
      </c>
      <c r="C21" s="4" t="inlineStr">
        <is>
          <t xml:space="preserve"> </t>
        </is>
      </c>
    </row>
    <row r="22">
      <c r="A22" s="4" t="inlineStr">
        <is>
          <t>Entity Address, Postal Zip Code</t>
        </is>
      </c>
      <c r="B22" s="4" t="inlineStr">
        <is>
          <t>0000</t>
        </is>
      </c>
      <c r="C22" s="4" t="inlineStr">
        <is>
          <t xml:space="preserve"> </t>
        </is>
      </c>
    </row>
    <row r="23">
      <c r="A23" s="4" t="inlineStr">
        <is>
          <t>City Area Code</t>
        </is>
      </c>
      <c r="B23" s="4" t="inlineStr">
        <is>
          <t>852</t>
        </is>
      </c>
      <c r="C23" s="4" t="inlineStr">
        <is>
          <t xml:space="preserve"> </t>
        </is>
      </c>
    </row>
    <row r="24">
      <c r="A24" s="4" t="inlineStr">
        <is>
          <t>Local Phone Number</t>
        </is>
      </c>
      <c r="B24" s="4" t="inlineStr">
        <is>
          <t>3618-8608</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02523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NOTE
4 – SEGMENT REPORTING Currently,
the Company has two
(i) Healthcare Segment, mainly
provides health consulting advisory services and healthcare and wellness products to the customers; and
(ii) Wine Segment, mainly provides the wine products to
the customers. In
the following table, revenue is disaggregated by primary major product line, including a reconciliation of the disaggregated revenue
with the reportable segments. SUMMARY OF REPORTABLE SEGMENTS
Healthcare Segment Wine Segment Total
Three months ended 30 June, 2023
Healthcare Segment Wine Segment Total
Revenue from external customers:
Consulting service income $ - $ – $ -
Sale of wine products $ - $ 6,175 $ 6,175
Sale of healthcare products 665 – 665
Total revenue 665 6,175 6,840
Cost of revenue:
Consulting service income – – –
Sale of wine products - (1,241 ) (1,241 )
Sale of healthcare products (297 ) – (297 )
Total cost of revenue (297 ) (1,241 ) (1,538 )
Gross profit 368 4,934 5,302
Operating expenses:
Selling and distribution - (930 ) (930 )
General and administrative (92,536 ) (45,789 ) (138,325 )
Total operating expenses (92,536 ) (46,719 ) (139,255 )
Segment loss $ (92,168 ) $ (41,785 ) $ (133,953 )
Healthcare Segment Wine Segment Total
Three months ended 30 June, 2022
Healthcare Segment Wine Segment Total
Revenue from external customers:
Consulting service income $ 71,394 $ – $ 71,394
Sale of wine products – 23,441 23,441
Sale of healthcare products – – –
Total revenue 71,394 23,441 94,835
Cost of revenue:
Consulting service income (14,025 ) - (14,025 )
Sale of wine products - (14,449 ) (14,449 )
Sale of healthcare products – – –
Total cost of revenue (14,025 ) (14,449 ) (28,474 )
Gross profit 57,369 8,992 66,361
Operating Expenses
Selling and distribution - (2,642 ) (2,642 )
General and administrative (33,055 ) (74,707 ) (107,762 )
Total operating expenses (33,055 ) (77,349 ) (110,404 )
Segment income (loss) $ 24,314 $ (68,357 ) $ (44,043 )
Healthcare Segment Wine Segment Total
Six months ended June 30, 2023
Healthcare Segment Wine Segment Total
Revenue from external customers:
Consulting service income $ - $ – $ -
Sale of wine products - 18,275 18,275
Sale of healthcare products 770 – 770
Total revenue 770 18,275 19,045
Cost of revenue:
Consulting service income - - -
Sale of wine products - (10,683 ) (10,683 )
Sale of healthcare products (352 ) – (352 )
Total cost of revenue (352 ) (10,683 ) (11,035 )
Gross profit 418 7,592 8,010
Operating Expenses
Selling and distribution - (3,258 ) (3,258 )
General and administrative (155,195 ) (91,722 ) (246,917 )
Total operating expenses (155,195 ) (94,980 ) (250,175 )
Segment loss $ (154,777 ) $ (87,388 ) $ (242,165 )
Healthcare Segment Wine Segment Total
Six months ended June 30, 2022
Healthcare Segment Wine Segment Total
Revenue from external customers:
Consulting service income $ 135,452 $ – $ 135,452
Sale of wine products – 28,182 28,182
Sale of healthcare products – – –
Total revenue 135,452 28,182 163,634
Cost of sales:
Consulting service income (28,268 ) - (28,268 )
Sale of wine products - (19,043 ) (19,043 )
Sale of healthcare products – – –
Total cost of revenue (28,268 ) (19,043 ) (47,311 )
Gross profit 107,184 9,139 116,323
Operating Expenses
Selling and distribution - (2,650 ) (2,650 )
General and administrative (64,534 ) (168,157 ) (232,691 )
Total operating expenses (64,534 ) (170,807 ) (235,341 )
Segment income (loss) $ 42,650 $ (161,668 ) $ (119,018 ) The
below revenues are based on the countries in which the customer is located. Summarized financial information concerning the geographic
segments is shown in the following tables: SUMMARY OF GEOGRAPHIC SEGMENTS
For the Three Months Ended June 30, 2023 For the Three Months Ended June 30, 2022
Hong Kong $ - $ 71,394
China 6,840 23,441
TOTAL $ 6,840 $ 94,835
For the Six Months Ended June 30, 2023 For the Six Months Ended June 30, 2022
Hong Kong $ - $ 135,452
China 19,045 28,182
TOTAL $ 19,045 $ 163,6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AND OTHER RECEIVABLES</t>
        </is>
      </c>
      <c r="B1" s="2" t="inlineStr">
        <is>
          <t>6 Months Ended</t>
        </is>
      </c>
    </row>
    <row r="2">
      <c r="B2" s="2" t="inlineStr">
        <is>
          <t>Jun. 30, 2023</t>
        </is>
      </c>
    </row>
    <row r="3">
      <c r="A3" s="3" t="inlineStr">
        <is>
          <t>Deposits And Other Receivables</t>
        </is>
      </c>
      <c r="B3" s="4" t="inlineStr">
        <is>
          <t xml:space="preserve"> </t>
        </is>
      </c>
    </row>
    <row r="4">
      <c r="A4" s="4" t="inlineStr">
        <is>
          <t>DEPOSITS AND OTHER RECEIVABLES</t>
        </is>
      </c>
      <c r="B4" s="4" t="inlineStr">
        <is>
          <t xml:space="preserve">NOTE
5 – DEPOSITS AND OTHER RECEIVABLES Deposits
and other receivables consisted of the following: SCHEDULE OF DEPOSITS AND OTHER RECEIVABLE
June
30, 2023 December
31, 2022
(Audited)
Rental deposits $ 39,947 $ 40,115
Purchase deposits 18,242 23,835
Other receivables 2,766 10,863
Deposits
and other receivable $ 60,955 $ 74,813 Purchase
deposits represented deposit payments made to suppliers for recurring procurement, which are interest-free, unsecured and receivable by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6 – INVENTORIES Inventories
consisted of the following: SCHEDULE OF INVENTORIES
June 30, 2023 December 31, 2022
(Audited)
Finished goods – Healthcare products $ 951 $ -
Finished goods – Wine products 120,551 138,582
Finished goods 120,551 138,582
Inventories $ 121,502 $ 138,582 For
the three and six months ended June 30, 2023 and 2022,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3</t>
        </is>
      </c>
    </row>
    <row r="3">
      <c r="A3" s="3" t="inlineStr">
        <is>
          <t>Lease</t>
        </is>
      </c>
      <c r="B3" s="4" t="inlineStr">
        <is>
          <t xml:space="preserve"> </t>
        </is>
      </c>
    </row>
    <row r="4">
      <c r="A4" s="4" t="inlineStr">
        <is>
          <t>LEASE</t>
        </is>
      </c>
      <c r="B4" s="4" t="inlineStr">
        <is>
          <t xml:space="preserve">NOTE
7 – LEASE The
Company leased office and warehouse facilities under various non-cancelable operating leases expiring at the term of 1 2 Right
of use assets and lease liability – right of use are as follows: SCHEDULE OF RIGHT OF USE ASSETS AND LIABILITY
June 30, 2023 December 31, 2022
(Audited)
Right-of-use assets $ - $ 20,341 The
lease liability – right of use is as follows:
June 30, 2023 December 31, 2022
(Audited)
Lease liabilities $ - $ 21,024 As
of June 30, 2023, the operating lease payment of $ 21,1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LANT AND EQUIPMENT</t>
        </is>
      </c>
      <c r="B4" s="4" t="inlineStr">
        <is>
          <t xml:space="preserve">NOTE
8 – PLANT AND EQUIPMENT SCHEDULE OF PROPERTY, PLANT AND EQUIPMENT
June 30, 2023 December 31, 2022
(Audited)
Motor vehicle $ 284,255 $ 284,255
Furniture, fixture and equipment 15,465 15,465
Leasehold improvement 27,358 27,358
Foreign translation adjustment (16,781 ) (4,095 )
Plant and equipment,
gross 310,297 322,983
Less: accumulated depreciation (287,176 ) (258,665 )
Foreign translation adjustment 2,726 (8,823 )
Plant and equipment, net $ 25,847 $ 55,495 Depreciation
expense for the three and six months ended June 30, 2023 were $ 14,160 28,511 Depreciation
expense for the three and six months ended June 30, 2022 were $ 16,573 36,1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MOUNTS DUE TO A DIRECTOR AND A RELATED COMPANY</t>
        </is>
      </c>
      <c r="B1" s="2" t="inlineStr">
        <is>
          <t>6 Months Ended</t>
        </is>
      </c>
    </row>
    <row r="2">
      <c r="B2" s="2" t="inlineStr">
        <is>
          <t>Jun. 30, 2023</t>
        </is>
      </c>
    </row>
    <row r="3">
      <c r="A3" s="3" t="inlineStr">
        <is>
          <t>Amounts Due To Director And Related Company</t>
        </is>
      </c>
      <c r="B3" s="4" t="inlineStr">
        <is>
          <t xml:space="preserve"> </t>
        </is>
      </c>
    </row>
    <row r="4">
      <c r="A4" s="4" t="inlineStr">
        <is>
          <t>AMOUNTS DUE TO A DIRECTOR AND A RELATED COMPANY</t>
        </is>
      </c>
      <c r="B4" s="4" t="inlineStr">
        <is>
          <t xml:space="preserve">NOTE
9 – AMOUNTS DUE TO A DIRECTOR AND A RELATED COMPANY As
of June 30, 2023 and December 31, 2022, the amounts represented temporary advances to the Company by its director and a related company
which were unsecured, interest-free and have no fixed terms of repay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6 Months Ended</t>
        </is>
      </c>
    </row>
    <row r="2">
      <c r="B2" s="2" t="inlineStr">
        <is>
          <t>Jun. 30, 2023</t>
        </is>
      </c>
    </row>
    <row r="3">
      <c r="A3" s="3" t="inlineStr">
        <is>
          <t>Equity [Abstract]</t>
        </is>
      </c>
      <c r="B3" s="4" t="inlineStr">
        <is>
          <t xml:space="preserve"> </t>
        </is>
      </c>
    </row>
    <row r="4">
      <c r="A4" s="4" t="inlineStr">
        <is>
          <t>STOCKHOLDERS’ (DEFICIT) EQUITY</t>
        </is>
      </c>
      <c r="B4" s="4" t="inlineStr">
        <is>
          <t xml:space="preserve">NOTE
10 – STOCKHOLDERS’ (DEFICIT) EQUITY Common
Stock The
Company is authorized, subject to limitations prescribed by Delaware law, to issue up to 100,000,000 0.0001 Dividend
Rights Subject
to preferences that may apply to shares of preferred stock outstanding at the time, the holders of outstanding shares of our common stock
are entitled to receive dividends out of funds legally available if our board of directors, in its discretion, determines to issue dividends
and only then at the times and in the amounts that our board of directors may determine. Voting
Rights Each
holder of common stock is entitled to one vote for each share of common stock held on all matters submitted to a vote of stockholders.
Under our Certificate of Incorporation, stockholders do not have the right to cumulate votes for the election of directors. No
Preemptive or Similar Rights Our
common stock is not entitled to preemptive rights and is not subject to conversion, redemption or sinking fund provisions. Right
to Receive Liquidation Distributions Upon
our dissolution, liquidation or winding-up, the assets legally available for distribution to our stockholders are distributable ratably
among the holders of our common stock, subject to prior satisfaction of all outstanding debt and liabilities and the preferential rights
and payment of liquidation preferences, if any, on any outstanding shares of preferred stock. As
of June 30, 2023, and December 31, 2022, a total of 20,252,309 20,252,309 Preferred
Stock The
Company is not currently authorized to issue shares of preferred stock. The Certificate of Incorporation however, allows the board of
directors to authorize the issuance of preferred stock with voting or conversion rights that could adversely affect the voting power
or other rights of the holders of the common stock in the event that shares of preferred stock are authorized in the future. The issuance
of preferred stock, while providing flexibility in connection with possible acquisitions and other corporate purposes, could, among other
things, have the effect of delaying, deferring or preventing a change in control of our company and may adversely affect the market price
of our common stock and the voting and other rights of the holders of common stock. The Company has no current plans to issue any shares
of preferred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1 – INCOME TAXES The
provision for income taxes consisted of the following: SCHEDULE OF COMPONENTS OF INCOME TAX EXPENSE
2023 2022
Six months ended June 30,
2023 2022
Current tax $ - $ 6,573
Deferred tax - -
Income tax expense $ - $ 6,573 The
Company mainly operates in the PRC that is subject to taxes in the governing jurisdictions in which it operates. The effective tax rate
in the years presented is the result of the mix of income earned in various tax jurisdictions that apply a broad range of income tax
rate, as follows: BVI Under
the current BVI law, the Company is not subject to tax on income. The
PRC The
Company’s subsidiary operating in the PRC is subject to the Corporate Income Tax Law of the PRC
at a unified income tax rate of 25%. SCHEDULE OF RECONCILIATION TAX RATE TO EFFECTIVE INCOME TAX RATE
2023 2022
Six months ended June 30,
2023 2022
Loss before income taxes $ (109,557 ) $ (152,669 )
Statutory income tax rate 25 % 25 %
Income tax expense at statutory rate (27,389 ) (38,167 )
Tax adjustments 1,675 1,963
Net operating loss 27,389 38,167
Income tax expense $ - $ - Hong
Kong The
Company’s subsidiary operating in Hong Kong is subject to the Hong Kong Profits Tax at the two-tiered profits tax rates from 8.25%
to 16.5% on the estimated assessable profits arising in Hong Kong during the current year, after deducting a tax concession for the tax
year. SCHEDULE OF RECONCILIATION TAX RATE TO EFFECTIVE INCOME TAX RATE
2023 2022
Six months ended June 30,
2023 2022
(Loss) income before income tax $ (113,302 ) $ 55,876
Statutory income tax rate 8.25 % 8.25 %
Income tax expense at statutory rate (9,347 ) 4,610
Tax adjustments 1,675 1,963
Net operating loss (7,672 ) -
Income tax expense $ - $ 6,573 The
following table sets forth the significant components of the deferred tax assets of the Company as of June 30, 2023 and December 31,
2022: SCHEDULE OF DEFERRED TAX ASSETS
June 30, 2023 December 31, 2022
(Audited)
Deferred tax assets:
Net operating loss carryforwards
- United States $ 168,598 149,874
- Hong Kong 7,672 -
- PRC 337,020 309,631
Net operating loss carryforwards 513,290 459,505
Less: valuation allowance (513,290 ) (459,505 )
Deferred tax assets, net $ - $ - As of June 30, 2023, the operations in the United States of America incurred $ 802,848 168,598 Also, the operations in the PRC incurred $ 1,348,080 5 337,020 Uncertain tax positions The Company evaluates the uncertain tax position (including
the potential application of interest and penalties) based on the technical merits, and measure the unrecognized benefits associated with
the tax positions. As of June 30, 2023 and December 31, 2022, the Company did not have any significant unrecognized uncertain tax positions.
The Company did not incur any interest and penalties related to potential underpaid income tax expenses for the six months ended June
30, 2023 and 2022 and also did not anticipate any significant increases or decreases in unrecognized tax benefits in the next 12 months
from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2 – RELATED PARTY TRANSACTIONS From
time to time, the Company’s director advanced funds to the Company for working capital purpose. Those advances are unsecured, non-interest
bearing and due on demand. Apart
from the transactions and balances detailed elsewhere in these accompanying unaudited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Jun. 30, 2023</t>
        </is>
      </c>
    </row>
    <row r="3">
      <c r="A3" s="3" t="inlineStr">
        <is>
          <t>Risks and Uncertainties [Abstract]</t>
        </is>
      </c>
      <c r="B3" s="4" t="inlineStr">
        <is>
          <t xml:space="preserve"> </t>
        </is>
      </c>
    </row>
    <row r="4">
      <c r="A4" s="4" t="inlineStr">
        <is>
          <t>CONCENTRATIONS OF RISK</t>
        </is>
      </c>
      <c r="B4" s="4" t="inlineStr">
        <is>
          <t xml:space="preserve">NOTE
13 – CONCENTRATIONS OF RISK The
Company is exposed to the following concentrations of risk:
(a) Major customers For
the three and six months ended June 30, 2023 and 2022, the customers who accounted for 10% or more of the Company’s revenues and
its outstanding receivables balance as at period-end dates, are presented as follows: There
is no single customer who accounted for 10% of more of the Company’s revenues for the three months ended June 30, 2023. SCHEDULE OF CONCENTRATIONS OF RISK
Six months ended June 30, 2023 June 30, 2023
Customer Revenues Percentage of Accounts Percentage of
Customer C $ 10,220 54 % Total - -
Three months ended June 30, 2022
Customer Revenues Percentage of
Customer A $ 71,394 75 %
Customer B 14,084 15 %
Total: $ 85,478 90 %
Six months ended June 30, 2022 June 30, 2022
Customer Revenues Percentage of Accounts Percentage of
Customer A $ 135,452 83 % Total - - The
Company’s major customers are located in the PRC and Hong Kong. (b)
Major vendors For
the three and six months ended June 30, 2023, a single vendor represented more than 10% of the Company’s purchases. This vendor
accounted for 100 %
of the Company’s purchases amounting to $ 1,398
and $ 1,398 1,398 For
the three and six months ended June 30, 2022, a single vendor represented more than 10% of the Company’s purchases. This vendor
accounted for 100 %
of the Company’s purchases amounting to $ 0
and $ 7,981 0 All
of the Company’s vendors are located in the PRC.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conomic and political risk The
Company’s major operations are conducted in the PRC. Accordingly, the political, economic, and legal environments in the PRC,
as well as the general state of the PRC’s economy may influence the Company’s business, financial condition, and results
of operation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B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3739</v>
      </c>
      <c r="C3" s="6" t="n">
        <v>381709</v>
      </c>
    </row>
    <row r="4">
      <c r="A4" s="4" t="inlineStr">
        <is>
          <t>Accounts receivable, net</t>
        </is>
      </c>
      <c r="B4" s="5" t="n">
        <v>5104</v>
      </c>
      <c r="C4" s="5" t="n">
        <v>5120</v>
      </c>
    </row>
    <row r="5">
      <c r="A5" s="4" t="inlineStr">
        <is>
          <t>Deposits and other receivables</t>
        </is>
      </c>
      <c r="B5" s="5" t="n">
        <v>60955</v>
      </c>
      <c r="C5" s="5" t="n">
        <v>74813</v>
      </c>
    </row>
    <row r="6">
      <c r="A6" s="4" t="inlineStr">
        <is>
          <t>Inventories, net</t>
        </is>
      </c>
      <c r="B6" s="5" t="n">
        <v>121502</v>
      </c>
      <c r="C6" s="5" t="n">
        <v>138582</v>
      </c>
    </row>
    <row r="7">
      <c r="A7" s="4" t="inlineStr">
        <is>
          <t>Total Current Assets</t>
        </is>
      </c>
      <c r="B7" s="5" t="n">
        <v>431300</v>
      </c>
      <c r="C7" s="5" t="n">
        <v>600224</v>
      </c>
    </row>
    <row r="8">
      <c r="A8" s="3" t="inlineStr">
        <is>
          <t>Non-Current Assets</t>
        </is>
      </c>
      <c r="B8" s="4" t="inlineStr">
        <is>
          <t xml:space="preserve"> </t>
        </is>
      </c>
      <c r="C8" s="4" t="inlineStr">
        <is>
          <t xml:space="preserve"> </t>
        </is>
      </c>
    </row>
    <row r="9">
      <c r="A9" s="4" t="inlineStr">
        <is>
          <t>Plant and equipment, net</t>
        </is>
      </c>
      <c r="B9" s="5" t="n">
        <v>25847</v>
      </c>
      <c r="C9" s="5" t="n">
        <v>55495</v>
      </c>
    </row>
    <row r="10">
      <c r="A10" s="4" t="inlineStr">
        <is>
          <t>Right-of-use assets, net</t>
        </is>
      </c>
      <c r="B10" s="4" t="inlineStr">
        <is>
          <t xml:space="preserve"> </t>
        </is>
      </c>
      <c r="C10" s="5" t="n">
        <v>20341</v>
      </c>
    </row>
    <row r="11">
      <c r="A11" s="4" t="inlineStr">
        <is>
          <t>Intangible assets, net</t>
        </is>
      </c>
      <c r="B11" s="5" t="n">
        <v>2762</v>
      </c>
      <c r="C11" s="5" t="n">
        <v>3148</v>
      </c>
    </row>
    <row r="12">
      <c r="A12" s="4" t="inlineStr">
        <is>
          <t>Total Non-Current Assets</t>
        </is>
      </c>
      <c r="B12" s="5" t="n">
        <v>28609</v>
      </c>
      <c r="C12" s="5" t="n">
        <v>78984</v>
      </c>
    </row>
    <row r="13">
      <c r="A13" s="4" t="inlineStr">
        <is>
          <t>TOTAL ASSETS</t>
        </is>
      </c>
      <c r="B13" s="5" t="n">
        <v>459909</v>
      </c>
      <c r="C13" s="5" t="n">
        <v>679208</v>
      </c>
    </row>
    <row r="14">
      <c r="A14" s="3" t="inlineStr">
        <is>
          <t>Current Liabilities</t>
        </is>
      </c>
      <c r="B14" s="4" t="inlineStr">
        <is>
          <t xml:space="preserve"> </t>
        </is>
      </c>
      <c r="C14" s="4" t="inlineStr">
        <is>
          <t xml:space="preserve"> </t>
        </is>
      </c>
    </row>
    <row r="15">
      <c r="A15" s="4" t="inlineStr">
        <is>
          <t>Accounts payable</t>
        </is>
      </c>
      <c r="B15" s="5" t="n">
        <v>1398</v>
      </c>
      <c r="C15" s="5" t="n">
        <v>8013</v>
      </c>
    </row>
    <row r="16">
      <c r="A16" s="4" t="inlineStr">
        <is>
          <t>Accrued liabilities and other payables</t>
        </is>
      </c>
      <c r="B16" s="5" t="n">
        <v>161187</v>
      </c>
      <c r="C16" s="5" t="n">
        <v>122660</v>
      </c>
    </row>
    <row r="17">
      <c r="A17" s="4" t="inlineStr">
        <is>
          <t>Customer deposits</t>
        </is>
      </c>
      <c r="B17" s="5" t="n">
        <v>69974</v>
      </c>
      <c r="C17" s="5" t="n">
        <v>73602</v>
      </c>
    </row>
    <row r="18">
      <c r="A18" s="4" t="inlineStr">
        <is>
          <t>Lease liabilities</t>
        </is>
      </c>
      <c r="B18" s="4" t="inlineStr">
        <is>
          <t xml:space="preserve"> </t>
        </is>
      </c>
      <c r="C18" s="5" t="n">
        <v>21024</v>
      </c>
    </row>
    <row r="19">
      <c r="A19" s="4" t="inlineStr">
        <is>
          <t>Income tax payable</t>
        </is>
      </c>
      <c r="B19" s="5" t="n">
        <v>15675</v>
      </c>
      <c r="C19" s="5" t="n">
        <v>15722</v>
      </c>
    </row>
    <row r="20">
      <c r="A20" s="4" t="inlineStr">
        <is>
          <t>Total Current Liabilities</t>
        </is>
      </c>
      <c r="B20" s="5" t="n">
        <v>688143</v>
      </c>
      <c r="C20" s="5" t="n">
        <v>661779</v>
      </c>
    </row>
    <row r="21">
      <c r="A21" s="3" t="inlineStr">
        <is>
          <t>Stockholders’ (Deficit) Equity</t>
        </is>
      </c>
      <c r="B21" s="4" t="inlineStr">
        <is>
          <t xml:space="preserve"> </t>
        </is>
      </c>
      <c r="C21" s="4" t="inlineStr">
        <is>
          <t xml:space="preserve"> </t>
        </is>
      </c>
    </row>
    <row r="22">
      <c r="A22" s="4" t="inlineStr">
        <is>
          <t>Common stock $0.0001 par value, 100,000,000 shares authorized, 20,252,309 and 20,252,309 shares issued and outstanding as of June 30, 2023 and December 31, 2022 respectively</t>
        </is>
      </c>
      <c r="B22" s="5" t="n">
        <v>2025</v>
      </c>
      <c r="C22" s="5" t="n">
        <v>2025</v>
      </c>
    </row>
    <row r="23">
      <c r="A23" s="4" t="inlineStr">
        <is>
          <t>Additional paid-in capital</t>
        </is>
      </c>
      <c r="B23" s="5" t="n">
        <v>1290355</v>
      </c>
      <c r="C23" s="5" t="n">
        <v>1290355</v>
      </c>
    </row>
    <row r="24">
      <c r="A24" s="4" t="inlineStr">
        <is>
          <t>Accumulated other comprehensive loss</t>
        </is>
      </c>
      <c r="B24" s="5" t="n">
        <v>-6758</v>
      </c>
      <c r="C24" s="5" t="n">
        <v>-2678</v>
      </c>
    </row>
    <row r="25">
      <c r="A25" s="4" t="inlineStr">
        <is>
          <t>Accumulated deficit</t>
        </is>
      </c>
      <c r="B25" s="5" t="n">
        <v>-1513856</v>
      </c>
      <c r="C25" s="5" t="n">
        <v>-1272273</v>
      </c>
    </row>
    <row r="26">
      <c r="A26" s="4" t="inlineStr">
        <is>
          <t>Total Stockholders’ (Deficit) Equity</t>
        </is>
      </c>
      <c r="B26" s="5" t="n">
        <v>-228234</v>
      </c>
      <c r="C26" s="5" t="n">
        <v>17429</v>
      </c>
    </row>
    <row r="27">
      <c r="A27" s="4" t="inlineStr">
        <is>
          <t>TOTAL LIABILITIES AND STOCKHOLDERS’ (DEFICIT) EQUITY</t>
        </is>
      </c>
      <c r="B27" s="5" t="n">
        <v>459909</v>
      </c>
      <c r="C27" s="5" t="n">
        <v>679208</v>
      </c>
    </row>
    <row r="28">
      <c r="A28" s="4" t="inlineStr">
        <is>
          <t>Director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mount due to a related party</t>
        </is>
      </c>
      <c r="B30" s="5" t="n">
        <v>239945</v>
      </c>
      <c r="C30" s="5" t="n">
        <v>220794</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mount due to a related party</t>
        </is>
      </c>
      <c r="B33" s="6" t="n">
        <v>199964</v>
      </c>
      <c r="C33" s="6" t="n">
        <v>199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As
of June 30, 2023, the Company has no material commitments or contin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5 - SUBSEQUENT EVENTS In
accordance with ASC Topic 855, “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unaudited condensed consolidated financial statements of the Company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Annual Report on Form 10-K for the year ended December 31, 2022 filed on March 31, 2023. The
unaudited condensed consolidated financial statements are presented in US Dollars and include the accounts of the Company and its
subsidiaries. All significant inter-company account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revenue recognition
at point in time and over time;
● sales returns at point
in time and allowances;
● inventory;
● estimated lives for tangible
and intangible assets; and
● income tax valuation allowance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t>
        </is>
      </c>
    </row>
    <row r="6">
      <c r="A6" s="4" t="inlineStr">
        <is>
          <t>Cash and cash equivalents</t>
        </is>
      </c>
      <c r="B6"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7">
      <c r="A7" s="4" t="inlineStr">
        <is>
          <t>Accounts receivable</t>
        </is>
      </c>
      <c r="B7" s="4" t="inlineStr">
        <is>
          <t xml:space="preserve">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3 and December 31, 2022, there was no Credit
Losses – Measurement of Credit Losses on Financial Instruments In
March 2022, the FASB issued Accounting Standards Update (“ASU”) 2022-02, “Credit Losses – Measurement of Credit
Losses on Financial Instruments </t>
        </is>
      </c>
    </row>
    <row r="8">
      <c r="A8" s="4" t="inlineStr">
        <is>
          <t>Inventories</t>
        </is>
      </c>
      <c r="B8" s="4" t="inlineStr">
        <is>
          <t xml:space="preserve">Inventories Inventories
are stated at the lower of cost or market value (net realizable value), cost being determined on a first-in-first-out method. Costs
include material and manufacturing overhead costs. The Company provides inventory allowances based on excess and obsolete
inventories determined principally by customer demand. As of June 30, 2023 and December 31, 2022, the Company did not record an
allowance for obsolete inventories, nor have there been any write-offs. </t>
        </is>
      </c>
    </row>
    <row r="9">
      <c r="A9" s="4" t="inlineStr">
        <is>
          <t>Plant and equipment</t>
        </is>
      </c>
      <c r="B9" s="4" t="inlineStr">
        <is>
          <t xml:space="preserve">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STIMATED USEFUL LIVES
Expected useful lives Residual value
Furniture, fixture and equipment 3 5 %
Motor vehicle 3.33 4 5 %
Leasehold improvement 2 5 %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and six months ended June 30, 2023 were $ 14,160 28,511 16,573 36,191 </t>
        </is>
      </c>
    </row>
    <row r="10">
      <c r="A10" s="4" t="inlineStr">
        <is>
          <t>Intangible assets</t>
        </is>
      </c>
      <c r="B10" s="4" t="inlineStr">
        <is>
          <t xml:space="preserve">Intangible
assets Intangible
assets represented trademarks of their products and are stated at cost less accumulated amortization and any recognized impairment loss.
Amortization is provided over the term of their registrations on a straight-line basis, which is 10 Amortization
expense for the three and six months ended June 30, 2023 were $ 120 243 Amortization
expense for the three and six months ended June 30, 2022 were $ 127 259 </t>
        </is>
      </c>
    </row>
    <row r="11">
      <c r="A11" s="4" t="inlineStr">
        <is>
          <t>Impairment of long-lived assets</t>
        </is>
      </c>
      <c r="B11" s="4" t="inlineStr">
        <is>
          <t xml:space="preserve">Impairment
of long-lived assets In
accordance with the provisions of Accounting Standards Codification (“ASC”) Topic 360, “Impairment or Disposal of
Long-Lived Assets” </t>
        </is>
      </c>
    </row>
    <row r="12">
      <c r="A12" s="4" t="inlineStr">
        <is>
          <t>Revenue recognition</t>
        </is>
      </c>
      <c r="B12" s="4" t="inlineStr">
        <is>
          <t xml:space="preserve">Revenue
recognition The
Company adopted ASC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Currently,
the Company operates two business segments. Healthcare
Business Revenue
is earned from the rendering of health consulting advisory services to the customers. The Company recognizes services revenue over the
period in which such services are performed.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The
sale and distribution of the healthcare products, such as (i) Nutrition Catering (ii) Special Health Food (iii) Health Supplement and
(iv) Skincare, is the only performance obligation under the fixed-fee arrangements. Revenue is recognized from the sale of their healthcare
products upon delivery to the customers, whereas the title and risk of loss are fully transferred to the customers. The Company records
its revenues, net of value added taxes (“VAT”) on the majority of the products at the rate of 17 Wine
Business 17 0 4,741 Disaggregation
of Revenue The
following table provides information about disaggregated revenue from customers into the nature of the products and services, and geographic
regions, and includes a reconciliation of the disaggregated revenue with reportable segments. SCHEDULE OF DISAGGREGATED REVENUE WITH REPORTABLE SEGMENTS
For the Three Months Ended June 30, 2023 For the Three Months Ended June 30, 2022
Consultancy service fee income $ - $ 71,394
Sale of wine products 6,175 23,441
Sales of healthcare products 665 -
TOTAL $ 6,840 $ 94,835
For the Six Months Ended June 30, 2023 For the Six Months Ended June 30, 2022
Consultancy service fee income $ - $ 135,452
Sale of wine products 18,275 28,182
Sales of healthcare products 770 -
TOTAL $ 19,045 $ 163,634 </t>
        </is>
      </c>
    </row>
    <row r="13">
      <c r="A13" s="4" t="inlineStr">
        <is>
          <t>Income taxes</t>
        </is>
      </c>
      <c r="B13" s="4" t="inlineStr">
        <is>
          <t xml:space="preserve">Income
taxes The
Company adopted the ASC Topic 740, “Income Taxes” greater than fifty percent (50%) likelihood of being realized upon ultimate
settlement.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
        </is>
      </c>
    </row>
    <row r="14">
      <c r="A14" s="4" t="inlineStr">
        <is>
          <t>Uncertain tax positions</t>
        </is>
      </c>
      <c r="B14" s="4" t="inlineStr">
        <is>
          <t xml:space="preserve">Uncertain
tax positions The
Company did not take any uncertain tax positions and had no adjustments to its income tax liabilities or benefits pursuant to the ASC
Topic 740 provisions of Section 740-10-25 for the six months ended June 30, 2023 and 2022. </t>
        </is>
      </c>
    </row>
    <row r="15">
      <c r="A15" s="4" t="inlineStr">
        <is>
          <t>Foreign currencies translation</t>
        </is>
      </c>
      <c r="B15"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 of operations. The
reporting currency of the Company is United States Dollar (“US$”) and the accompanying unaudited condensed consolidated financial
statements have been expressed in US$. In addition, the Company is operating in Hong Kong SAR and the PRC
and maintain its books and record in its local currency, Hong Kong Dollars (“HK$”) and Renminbi (“RMB”),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year. The gains and losses resulting from translation of
financial statements of foreign subsidiaries are recorded as a separate component of accumulated other comprehensive income within the
statements of changes in shareholders’ equity. Translation
of amounts from HK$ and RMB into US$ has been made at the following exchange rates for the six months ended June 30, 2023 and 2022: SCHEDULE OF FOREIGN CURRENCIES TRANSLATION EXCHANGE RATES
2023 2022
Period-end HK$:US$ exchange rate 0.12761 0.12744
Period average HK$:US$ exchange rate 0.12757 0.12779
Period-end RMB:US$ exchange rate 0.13782 0.14930
Period average RMB:US$ exchange rate 0.14436 0.15438 </t>
        </is>
      </c>
    </row>
    <row r="16">
      <c r="A16" s="4" t="inlineStr">
        <is>
          <t>Net loss per share</t>
        </is>
      </c>
      <c r="B16" s="4" t="inlineStr">
        <is>
          <t xml:space="preserve">Net
loss per share The
Company calculates net loss per share in accordance with ASC Topic 260, “Earnings per Share”. </t>
        </is>
      </c>
    </row>
    <row r="17">
      <c r="A17" s="4" t="inlineStr">
        <is>
          <t>Comprehensive loss</t>
        </is>
      </c>
      <c r="B17" s="4" t="inlineStr">
        <is>
          <t xml:space="preserve">Comprehensive
loss ASC
Topic 220, “ Comprehensive Income </t>
        </is>
      </c>
    </row>
    <row r="18">
      <c r="A18" s="4" t="inlineStr">
        <is>
          <t>Leases</t>
        </is>
      </c>
      <c r="B18" s="4" t="inlineStr">
        <is>
          <t xml:space="preserve">Leases The
Company adopted ASC Topic 842, “ Leases” In
accordance with the guidance in ASC Topi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t>
        </is>
      </c>
    </row>
    <row r="19">
      <c r="A19" s="4" t="inlineStr">
        <is>
          <t>Related parties</t>
        </is>
      </c>
      <c r="B19" s="4" t="inlineStr">
        <is>
          <t xml:space="preserve">Related
parties The
Company follows the ASC Topi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20">
      <c r="A20" s="4" t="inlineStr">
        <is>
          <t>Commitments and contingencies</t>
        </is>
      </c>
      <c r="B20" s="4" t="inlineStr">
        <is>
          <t xml:space="preserve">Commitments and contingencies The
Company follows the ASC Topi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1">
      <c r="A21" s="4" t="inlineStr">
        <is>
          <t>Fair value Measurement</t>
        </is>
      </c>
      <c r="B21" s="4" t="inlineStr">
        <is>
          <t xml:space="preserve">Fair
value Measurement The
Company follows the guidance of the ASC Topic 820-10, “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and other receivables, accounts payable, accrued liabilities and other payables, and
customer deposits approximate their fair values
because of the short maturity of these instruments. </t>
        </is>
      </c>
    </row>
    <row r="22">
      <c r="A22" s="4" t="inlineStr">
        <is>
          <t>Segment Reporting</t>
        </is>
      </c>
      <c r="B22" s="4" t="inlineStr">
        <is>
          <t xml:space="preserve">Segment
Reporting ASC
Topic 280, “ Segment Reporting </t>
        </is>
      </c>
    </row>
    <row r="23">
      <c r="A23" s="4" t="inlineStr">
        <is>
          <t>Recent accounting pronouncements</t>
        </is>
      </c>
      <c r="B23"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Company has evaluated that
the impact of all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SUBSIDIARIES INFORMATION</t>
        </is>
      </c>
      <c r="B4" s="4" t="inlineStr">
        <is>
          <t>The
following table depicts the description of the Company’s subsidiaries: SCHEDULE OF SUBSIDIARIES INFORMATION
Name Place of incorporation and kind of legal
entity Principal activities Particulars of registered/ paid up share capital Effective interest held
Elite Creation Group Limited BVI, a limited liability company Investment holding 50,000 1 100 %
Alpha Wellness (HK) Limited Hong Kong, a limited liability company Investment holding 300,000 300,000 100 %
Guangzhou Xiao Xiang Health Industry Company Limited The PRC, a limited liability company Sales of healthcare products RMB 8,300,000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STIMATED USEFUL LIVES</t>
        </is>
      </c>
      <c r="B4" s="4" t="inlineStr">
        <is>
          <t xml:space="preserve"> SCHEDULE OF ESTIMATED USEFUL LIVES
Expected useful lives Residual value
Furniture, fixture and equipment 3 5 %
Motor vehicle 3.33 4 5 %
Leasehold improvement 2 5 %</t>
        </is>
      </c>
    </row>
    <row r="5">
      <c r="A5" s="4" t="inlineStr">
        <is>
          <t>SCHEDULE OF DISAGGREGATED REVENUE WITH REPORTABLE SEGMENTS</t>
        </is>
      </c>
      <c r="B5" s="4" t="inlineStr">
        <is>
          <t xml:space="preserve">The
following table provides information about disaggregated revenue from customers into the nature of the products and services, and geographic
regions, and includes a reconciliation of the disaggregated revenue with reportable segments. SCHEDULE OF DISAGGREGATED REVENUE WITH REPORTABLE SEGMENTS
For the Three Months Ended June 30, 2023 For the Three Months Ended June 30, 2022
Consultancy service fee income $ - $ 71,394
Sale of wine products 6,175 23,441
Sales of healthcare products 665 -
TOTAL $ 6,840 $ 94,835
For the Six Months Ended June 30, 2023 For the Six Months Ended June 30, 2022
Consultancy service fee income $ - $ 135,452
Sale of wine products 18,275 28,182
Sales of healthcare products 770 -
TOTAL $ 19,045 $ 163,634 </t>
        </is>
      </c>
    </row>
    <row r="6">
      <c r="A6" s="4" t="inlineStr">
        <is>
          <t>SCHEDULE OF FOREIGN CURRENCIES TRANSLATION EXCHANGE RATES</t>
        </is>
      </c>
      <c r="B6" s="4" t="inlineStr">
        <is>
          <t xml:space="preserve">Translation
of amounts from HK$ and RMB into US$ has been made at the following exchange rates for the six months ended June 30, 2023 and 2022: SCHEDULE OF FOREIGN CURRENCIES TRANSLATION EXCHANGE RATES
2023 2022
Period-end HK$:US$ exchange rate 0.12761 0.12744
Period average HK$:US$ exchange rate 0.12757 0.12779
Period-end RMB:US$ exchange rate 0.13782 0.14930
Period average RMB:US$ exchange rate 0.14436 0.154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UMMARY OF REPORTABLE SEGMENTS</t>
        </is>
      </c>
      <c r="B4" s="4" t="inlineStr">
        <is>
          <t>SUMMARY OF REPORTABLE SEGMENTS
Healthcare Segment Wine Segment Total
Three months ended 30 June, 2023
Healthcare Segment Wine Segment Total
Revenue from external customers:
Consulting service income $ - $ – $ -
Sale of wine products $ - $ 6,175 $ 6,175
Sale of healthcare products 665 – 665
Total revenue 665 6,175 6,840
Cost of revenue:
Consulting service income – – –
Sale of wine products - (1,241 ) (1,241 )
Sale of healthcare products (297 ) – (297 )
Total cost of revenue (297 ) (1,241 ) (1,538 )
Gross profit 368 4,934 5,302
Operating expenses:
Selling and distribution - (930 ) (930 )
General and administrative (92,536 ) (45,789 ) (138,325 )
Total operating expenses (92,536 ) (46,719 ) (139,255 )
Segment loss $ (92,168 ) $ (41,785 ) $ (133,953 )
Healthcare Segment Wine Segment Total
Three months ended 30 June, 2022
Healthcare Segment Wine Segment Total
Revenue from external customers:
Consulting service income $ 71,394 $ – $ 71,394
Sale of wine products – 23,441 23,441
Sale of healthcare products – – –
Total revenue 71,394 23,441 94,835
Cost of revenue:
Consulting service income (14,025 ) - (14,025 )
Sale of wine products - (14,449 ) (14,449 )
Sale of healthcare products – – –
Total cost of revenue (14,025 ) (14,449 ) (28,474 )
Gross profit 57,369 8,992 66,361
Operating Expenses
Selling and distribution - (2,642 ) (2,642 )
General and administrative (33,055 ) (74,707 ) (107,762 )
Total operating expenses (33,055 ) (77,349 ) (110,404 )
Segment income (loss) $ 24,314 $ (68,357 ) $ (44,043 )
Healthcare Segment Wine Segment Total
Six months ended June 30, 2023
Healthcare Segment Wine Segment Total
Revenue from external customers:
Consulting service income $ - $ – $ -
Sale of wine products - 18,275 18,275
Sale of healthcare products 770 – 770
Total revenue 770 18,275 19,045
Cost of revenue:
Consulting service income - - -
Sale of wine products - (10,683 ) (10,683 )
Sale of healthcare products (352 ) – (352 )
Total cost of revenue (352 ) (10,683 ) (11,035 )
Gross profit 418 7,592 8,010
Operating Expenses
Selling and distribution - (3,258 ) (3,258 )
General and administrative (155,195 ) (91,722 ) (246,917 )
Total operating expenses (155,195 ) (94,980 ) (250,175 )
Segment loss $ (154,777 ) $ (87,388 ) $ (242,165 )
Healthcare Segment Wine Segment Total
Six months ended June 30, 2022
Healthcare Segment Wine Segment Total
Revenue from external customers:
Consulting service income $ 135,452 $ – $ 135,452
Sale of wine products – 28,182 28,182
Sale of healthcare products – – –
Total revenue 135,452 28,182 163,634
Cost of sales:
Consulting service income (28,268 ) - (28,268 )
Sale of wine products - (19,043 ) (19,043 )
Sale of healthcare products – – –
Total cost of revenue (28,268 ) (19,043 ) (47,311 )
Gross profit 107,184 9,139 116,323
Operating Expenses
Selling and distribution - (2,650 ) (2,650 )
General and administrative (64,534 ) (168,157 ) (232,691 )
Total operating expenses (64,534 ) (170,807 ) (235,341 )
Segment income (loss) $ 42,650 $ (161,668 ) $ (119,018 )</t>
        </is>
      </c>
    </row>
    <row r="5">
      <c r="A5" s="4" t="inlineStr">
        <is>
          <t>SUMMARY OF GEOGRAPHIC SEGMENTS</t>
        </is>
      </c>
      <c r="B5" s="4" t="inlineStr">
        <is>
          <t xml:space="preserve">The
below revenues are based on the countries in which the customer is located. Summarized financial information concerning the geographic
segments is shown in the following tables: SUMMARY OF GEOGRAPHIC SEGMENTS
For the Three Months Ended June 30, 2023 For the Three Months Ended June 30, 2022
Hong Kong $ - $ 71,394
China 6,840 23,441
TOTAL $ 6,840 $ 94,835
For the Six Months Ended June 30, 2023 For the Six Months Ended June 30, 2022
Hong Kong $ - $ 135,452
China 19,045 28,182
TOTAL $ 19,045 $ 163,6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OSITS AND OTHER RECEIVABLES (Tables)</t>
        </is>
      </c>
      <c r="B1" s="2" t="inlineStr">
        <is>
          <t>6 Months Ended</t>
        </is>
      </c>
    </row>
    <row r="2">
      <c r="B2" s="2" t="inlineStr">
        <is>
          <t>Jun. 30, 2023</t>
        </is>
      </c>
    </row>
    <row r="3">
      <c r="A3" s="3" t="inlineStr">
        <is>
          <t>Deposits And Other Receivables</t>
        </is>
      </c>
      <c r="B3" s="4" t="inlineStr">
        <is>
          <t xml:space="preserve"> </t>
        </is>
      </c>
    </row>
    <row r="4">
      <c r="A4" s="4" t="inlineStr">
        <is>
          <t>SCHEDULE OF DEPOSITS AND OTHER RECEIVABLE</t>
        </is>
      </c>
      <c r="B4" s="4" t="inlineStr">
        <is>
          <t xml:space="preserve">Deposits
and other receivables consisted of the following: SCHEDULE OF DEPOSITS AND OTHER RECEIVABLE
June
30, 2023 December
31, 2022
(Audited)
Rental deposits $ 39,947 $ 40,115
Purchase deposits 18,242 23,835
Other receivables 2,766 10,863
Deposits
and other receivable $ 60,955 $ 74,8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SCHEDULE OF INVENTORIES
June 30, 2023 December 31, 2022
(Audited)
Finished goods – Healthcare products $ 951 $ -
Finished goods – Wine products 120,551 138,582
Finished goods 120,551 138,582
Inventories $ 121,502 $ 138,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 (Tables)</t>
        </is>
      </c>
      <c r="B1" s="2" t="inlineStr">
        <is>
          <t>6 Months Ended</t>
        </is>
      </c>
    </row>
    <row r="2">
      <c r="B2" s="2" t="inlineStr">
        <is>
          <t>Jun. 30, 2023</t>
        </is>
      </c>
    </row>
    <row r="3">
      <c r="A3" s="3" t="inlineStr">
        <is>
          <t>Lease</t>
        </is>
      </c>
      <c r="B3" s="4" t="inlineStr">
        <is>
          <t xml:space="preserve"> </t>
        </is>
      </c>
    </row>
    <row r="4">
      <c r="A4" s="4" t="inlineStr">
        <is>
          <t>SCHEDULE OF RIGHT OF USE ASSETS AND LIABILITY</t>
        </is>
      </c>
      <c r="B4" s="4" t="inlineStr">
        <is>
          <t xml:space="preserve">Right
of use assets and lease liability – right of use are as follows: SCHEDULE OF RIGHT OF USE ASSETS AND LIABILITY
June 30, 2023 December 31, 2022
(Audited)
Right-of-use assets $ - $ 20,341 The
lease liability – right of use is as follows:
June 30, 2023 December 31, 2022
(Audited)
Lease liabilities $ - $ 21,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 SCHEDULE OF PROPERTY, PLANT AND EQUIPMENT
June 30, 2023 December 31, 2022
(Audited)
Motor vehicle $ 284,255 $ 284,255
Furniture, fixture and equipment 15,465 15,465
Leasehold improvement 27,358 27,358
Foreign translation adjustment (16,781 ) (4,095 )
Plant and equipment,
gross 310,297 322,983
Less: accumulated depreciation (287,176 ) (258,665 )
Foreign translation adjustment 2,726 (8,823 )
Plant and equipment, net $ 25,847 $ 55,4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20252309</v>
      </c>
      <c r="C5" s="5" t="n">
        <v>20252309</v>
      </c>
    </row>
    <row r="6">
      <c r="A6" s="4" t="inlineStr">
        <is>
          <t>Common stock, shares outstanding</t>
        </is>
      </c>
      <c r="B6" s="5" t="n">
        <v>20252309</v>
      </c>
      <c r="C6" s="5" t="n">
        <v>20252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6 Months Ended</t>
        </is>
      </c>
    </row>
    <row r="2">
      <c r="B2" s="2" t="inlineStr">
        <is>
          <t>Jun. 30, 2023</t>
        </is>
      </c>
    </row>
    <row r="3">
      <c r="A3" s="4" t="inlineStr">
        <is>
          <t>SCHEDULE OF COMPONENTS OF INCOME TAX EXPENSE</t>
        </is>
      </c>
      <c r="B3" s="4" t="inlineStr">
        <is>
          <t xml:space="preserve">The
provision for income taxes consisted of the following: SCHEDULE OF COMPONENTS OF INCOME TAX EXPENSE
2023 2022
Six months ended June 30,
2023 2022
Current tax $ - $ 6,573
Deferred tax - -
Income tax expense $ - $ 6,573 </t>
        </is>
      </c>
    </row>
    <row r="4">
      <c r="A4" s="4" t="inlineStr">
        <is>
          <t>SCHEDULE OF DEFERRED TAX ASSETS</t>
        </is>
      </c>
      <c r="B4" s="4" t="inlineStr">
        <is>
          <t xml:space="preserve">The
following table sets forth the significant components of the deferred tax assets of the Company as of June 30, 2023 and December 31,
2022: SCHEDULE OF DEFERRED TAX ASSETS
June 30, 2023 December 31, 2022
(Audited)
Deferred tax assets:
Net operating loss carryforwards
- United States $ 168,598 149,874
- Hong Kong 7,672 -
- PRC 337,020 309,631
Net operating loss carryforwards 513,290 459,505
Less: valuation allowance (513,290 ) (459,505 )
Deferred tax assets, net $ - $ - </t>
        </is>
      </c>
    </row>
    <row r="5">
      <c r="A5" s="4" t="inlineStr">
        <is>
          <t>CHINA</t>
        </is>
      </c>
      <c r="B5" s="4" t="inlineStr">
        <is>
          <t xml:space="preserve"> </t>
        </is>
      </c>
    </row>
    <row r="6">
      <c r="A6" s="4" t="inlineStr">
        <is>
          <t>SCHEDULE OF RECONCILIATION TAX RATE TO EFFECTIVE INCOME TAX RATE</t>
        </is>
      </c>
      <c r="B6" s="4" t="inlineStr">
        <is>
          <t xml:space="preserve"> SCHEDULE OF RECONCILIATION TAX RATE TO EFFECTIVE INCOME TAX RATE
2023 2022
Six months ended June 30,
2023 2022
Loss before income taxes $ (109,557 ) $ (152,669 )
Statutory income tax rate 25 % 25 %
Income tax expense at statutory rate (27,389 ) (38,167 )
Tax adjustments 1,675 1,963
Net operating loss 27,389 38,167
Income tax expense $ - $ - </t>
        </is>
      </c>
    </row>
    <row r="7">
      <c r="A7" s="4" t="inlineStr">
        <is>
          <t>HONG KONG</t>
        </is>
      </c>
      <c r="B7" s="4" t="inlineStr">
        <is>
          <t xml:space="preserve"> </t>
        </is>
      </c>
    </row>
    <row r="8">
      <c r="A8" s="4" t="inlineStr">
        <is>
          <t>SCHEDULE OF RECONCILIATION TAX RATE TO EFFECTIVE INCOME TAX RATE</t>
        </is>
      </c>
      <c r="B8" s="4" t="inlineStr">
        <is>
          <t xml:space="preserve"> SCHEDULE OF RECONCILIATION TAX RATE TO EFFECTIVE INCOME TAX RATE
2023 2022
Six months ended June 30,
2023 2022
(Loss) income before income tax $ (113,302 ) $ 55,876
Statutory income tax rate 8.25 % 8.25 %
Income tax expense at statutory rate (9,347 ) 4,610
Tax adjustments 1,675 1,963
Net operating loss (7,672 ) -
Income tax expense $ - $ 6,5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6 Months Ended</t>
        </is>
      </c>
    </row>
    <row r="2">
      <c r="B2" s="2" t="inlineStr">
        <is>
          <t>Jun. 30, 2023</t>
        </is>
      </c>
    </row>
    <row r="3">
      <c r="A3" s="3" t="inlineStr">
        <is>
          <t>Risks and Uncertainties [Abstract]</t>
        </is>
      </c>
      <c r="B3" s="4" t="inlineStr">
        <is>
          <t xml:space="preserve"> </t>
        </is>
      </c>
    </row>
    <row r="4">
      <c r="A4" s="4" t="inlineStr">
        <is>
          <t>SCHEDULE OF CONCENTRATIONS OF RISK</t>
        </is>
      </c>
      <c r="B4" s="4" t="inlineStr">
        <is>
          <t xml:space="preserve"> SCHEDULE OF CONCENTRATIONS OF RISK
Six months ended June 30, 2023 June 30, 2023
Customer Revenues Percentage of Accounts Percentage of
Customer C $ 10,220 54 % Total - -
Three months ended June 30, 2022
Customer Revenues Percentage of
Customer A $ 71,394 75 %
Customer B 14,084 15 %
Total: $ 85,478 90 %
Six months ended June 30, 2022 June 30, 2022
Customer Revenues Percentage of Accounts Percentage of
Customer A $ 135,452 83 % Total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SCHEDULE OF SUBSIDIARIES INFORMATION (Details) - 6 months ended Jun. 30, 2023</t>
        </is>
      </c>
      <c r="B1" s="2" t="inlineStr">
        <is>
          <t>USD ($) shares</t>
        </is>
      </c>
      <c r="C1" s="2" t="inlineStr">
        <is>
          <t>HKD ($) shares</t>
        </is>
      </c>
      <c r="D1" s="2" t="inlineStr">
        <is>
          <t>CNY (¥) shares</t>
        </is>
      </c>
    </row>
    <row r="2">
      <c r="A2" s="4" t="inlineStr">
        <is>
          <t>Elite Creation Group Limited [Member]</t>
        </is>
      </c>
      <c r="B2" s="4" t="inlineStr">
        <is>
          <t xml:space="preserve"> </t>
        </is>
      </c>
      <c r="C2" s="4" t="inlineStr">
        <is>
          <t xml:space="preserve"> </t>
        </is>
      </c>
      <c r="D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Place of incorporation and kind of legal entity</t>
        </is>
      </c>
      <c r="B4" s="4" t="inlineStr">
        <is>
          <t>BVI, a limited liability company</t>
        </is>
      </c>
      <c r="C4" s="4" t="inlineStr">
        <is>
          <t>BVI, a limited liability company</t>
        </is>
      </c>
      <c r="D4" s="4" t="inlineStr">
        <is>
          <t>BVI, a limited liability company</t>
        </is>
      </c>
    </row>
    <row r="5">
      <c r="A5" s="4" t="inlineStr">
        <is>
          <t>Principal activities</t>
        </is>
      </c>
      <c r="B5" s="4" t="inlineStr">
        <is>
          <t>Investment holding</t>
        </is>
      </c>
      <c r="C5" s="4" t="inlineStr">
        <is>
          <t>Investment holding</t>
        </is>
      </c>
      <c r="D5" s="4" t="inlineStr">
        <is>
          <t>Investment holding</t>
        </is>
      </c>
    </row>
    <row r="6">
      <c r="A6" s="4" t="inlineStr">
        <is>
          <t>Stock issued during period, shares, new issues | shares</t>
        </is>
      </c>
      <c r="B6" s="5" t="n">
        <v>50000</v>
      </c>
      <c r="C6" s="5" t="n">
        <v>50000</v>
      </c>
      <c r="D6" s="5" t="n">
        <v>50000</v>
      </c>
    </row>
    <row r="7">
      <c r="A7" s="4" t="inlineStr">
        <is>
          <t>Stock issued during period, value, new issues | $</t>
        </is>
      </c>
      <c r="B7" s="6" t="n">
        <v>1</v>
      </c>
      <c r="C7" s="4" t="inlineStr">
        <is>
          <t xml:space="preserve"> </t>
        </is>
      </c>
      <c r="D7" s="4" t="inlineStr">
        <is>
          <t xml:space="preserve"> </t>
        </is>
      </c>
    </row>
    <row r="8">
      <c r="A8" s="4" t="inlineStr">
        <is>
          <t>Effective interest held percentage</t>
        </is>
      </c>
      <c r="B8" s="9" t="n">
        <v>1</v>
      </c>
      <c r="C8" s="9" t="n">
        <v>1</v>
      </c>
      <c r="D8" s="9" t="n">
        <v>1</v>
      </c>
    </row>
    <row r="9">
      <c r="A9" s="4" t="inlineStr">
        <is>
          <t>Alpha Wellness (HK) Limited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Place of incorporation and kind of legal entity</t>
        </is>
      </c>
      <c r="B11" s="4" t="inlineStr">
        <is>
          <t>Hong Kong, a limited liability company</t>
        </is>
      </c>
      <c r="C11" s="4" t="inlineStr">
        <is>
          <t>Hong Kong, a limited liability company</t>
        </is>
      </c>
      <c r="D11" s="4" t="inlineStr">
        <is>
          <t>Hong Kong, a limited liability company</t>
        </is>
      </c>
    </row>
    <row r="12">
      <c r="A12" s="4" t="inlineStr">
        <is>
          <t>Principal activities</t>
        </is>
      </c>
      <c r="B12" s="4" t="inlineStr">
        <is>
          <t>Investment holding</t>
        </is>
      </c>
      <c r="C12" s="4" t="inlineStr">
        <is>
          <t>Investment holding</t>
        </is>
      </c>
      <c r="D12" s="4" t="inlineStr">
        <is>
          <t>Investment holding</t>
        </is>
      </c>
    </row>
    <row r="13">
      <c r="A13" s="4" t="inlineStr">
        <is>
          <t>Stock issued during period, shares, new issues | shares</t>
        </is>
      </c>
      <c r="B13" s="5" t="n">
        <v>300000</v>
      </c>
      <c r="C13" s="5" t="n">
        <v>300000</v>
      </c>
      <c r="D13" s="5" t="n">
        <v>300000</v>
      </c>
    </row>
    <row r="14">
      <c r="A14" s="4" t="inlineStr">
        <is>
          <t>Stock issued during period, value, new issues | $</t>
        </is>
      </c>
      <c r="B14" s="4" t="inlineStr">
        <is>
          <t xml:space="preserve"> </t>
        </is>
      </c>
      <c r="C14" s="6" t="n">
        <v>300000</v>
      </c>
      <c r="D14" s="4" t="inlineStr">
        <is>
          <t xml:space="preserve"> </t>
        </is>
      </c>
    </row>
    <row r="15">
      <c r="A15" s="4" t="inlineStr">
        <is>
          <t>Effective interest held percentage</t>
        </is>
      </c>
      <c r="B15" s="9" t="n">
        <v>1</v>
      </c>
      <c r="C15" s="9" t="n">
        <v>1</v>
      </c>
      <c r="D15" s="9" t="n">
        <v>1</v>
      </c>
    </row>
    <row r="16">
      <c r="A16" s="4" t="inlineStr">
        <is>
          <t>Guangzhou Xiao Xiang Health Industry Company Limited [Member]</t>
        </is>
      </c>
      <c r="B16" s="4" t="inlineStr">
        <is>
          <t xml:space="preserve"> </t>
        </is>
      </c>
      <c r="C16" s="4" t="inlineStr">
        <is>
          <t xml:space="preserve"> </t>
        </is>
      </c>
      <c r="D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row>
    <row r="18">
      <c r="A18" s="4" t="inlineStr">
        <is>
          <t>Place of incorporation and kind of legal entity</t>
        </is>
      </c>
      <c r="B18" s="4" t="inlineStr">
        <is>
          <t>The PRC, a limited liability company</t>
        </is>
      </c>
      <c r="C18" s="4" t="inlineStr">
        <is>
          <t>The PRC, a limited liability company</t>
        </is>
      </c>
      <c r="D18" s="4" t="inlineStr">
        <is>
          <t>The PRC, a limited liability company</t>
        </is>
      </c>
    </row>
    <row r="19">
      <c r="A19" s="4" t="inlineStr">
        <is>
          <t>Principal activities</t>
        </is>
      </c>
      <c r="B19" s="4" t="inlineStr">
        <is>
          <t>Sales of healthcare products</t>
        </is>
      </c>
      <c r="C19" s="4" t="inlineStr">
        <is>
          <t>Sales of healthcare products</t>
        </is>
      </c>
      <c r="D19" s="4" t="inlineStr">
        <is>
          <t>Sales of healthcare products</t>
        </is>
      </c>
    </row>
    <row r="20">
      <c r="A20" s="4" t="inlineStr">
        <is>
          <t>Stock issued during period, value, new issues | ¥</t>
        </is>
      </c>
      <c r="B20" s="4" t="inlineStr">
        <is>
          <t xml:space="preserve"> </t>
        </is>
      </c>
      <c r="C20" s="4" t="inlineStr">
        <is>
          <t xml:space="preserve"> </t>
        </is>
      </c>
      <c r="D20" s="10" t="n">
        <v>8300000</v>
      </c>
    </row>
    <row r="21">
      <c r="A21" s="4" t="inlineStr">
        <is>
          <t>Effective interest held percentage</t>
        </is>
      </c>
      <c r="B21" s="9" t="n">
        <v>1</v>
      </c>
      <c r="C21" s="9" t="n">
        <v>1</v>
      </c>
      <c r="D21" s="9"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5" customWidth="1" min="1" max="1"/>
    <col width="25" customWidth="1" min="2" max="2"/>
  </cols>
  <sheetData>
    <row r="1">
      <c r="A1" s="1" t="inlineStr">
        <is>
          <t>SCHEDULE OF ESTIMATED USEFUL LIVES (Details)</t>
        </is>
      </c>
      <c r="B1" s="2" t="inlineStr">
        <is>
          <t>Jun. 30, 2023</t>
        </is>
      </c>
    </row>
    <row r="2">
      <c r="A2" s="4" t="inlineStr">
        <is>
          <t>Furniture, Fixture and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Residual value</t>
        </is>
      </c>
      <c r="B5" s="9" t="n">
        <v>0.05</v>
      </c>
    </row>
    <row r="6">
      <c r="A6" s="4" t="inlineStr">
        <is>
          <t>Motor Vehicles [Member]</t>
        </is>
      </c>
      <c r="B6" s="4" t="inlineStr">
        <is>
          <t xml:space="preserve"> </t>
        </is>
      </c>
    </row>
    <row r="7">
      <c r="A7" s="3" t="inlineStr">
        <is>
          <t>Property, Plant and Equipment [Line Items]</t>
        </is>
      </c>
      <c r="B7" s="4" t="inlineStr">
        <is>
          <t xml:space="preserve"> </t>
        </is>
      </c>
    </row>
    <row r="8">
      <c r="A8" s="4" t="inlineStr">
        <is>
          <t>Residual value</t>
        </is>
      </c>
      <c r="B8" s="9" t="n">
        <v>0.05</v>
      </c>
    </row>
    <row r="9">
      <c r="A9" s="4" t="inlineStr">
        <is>
          <t>Motor Vehicles [Member] | Min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 3 months 29 days</t>
        </is>
      </c>
    </row>
    <row r="12">
      <c r="A12" s="4" t="inlineStr">
        <is>
          <t>Motor Vehicles [Member] | Max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4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2 years</t>
        </is>
      </c>
    </row>
    <row r="18">
      <c r="A18" s="4" t="inlineStr">
        <is>
          <t>Residual value</t>
        </is>
      </c>
      <c r="B18" s="9" t="n">
        <v>0.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DISAGGREGATED REVENUE WITH REPORTABLE SEG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Sales of healthcare products</t>
        </is>
      </c>
      <c r="B4" s="6" t="n">
        <v>6840</v>
      </c>
      <c r="C4" s="6" t="n">
        <v>94835</v>
      </c>
      <c r="D4" s="6" t="n">
        <v>19045</v>
      </c>
      <c r="E4" s="6" t="n">
        <v>163634</v>
      </c>
    </row>
    <row r="5">
      <c r="A5" s="4" t="inlineStr">
        <is>
          <t>Consultancy Service Fee Incom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Sales of healthcare products</t>
        </is>
      </c>
      <c r="B7" s="4" t="inlineStr">
        <is>
          <t xml:space="preserve"> </t>
        </is>
      </c>
      <c r="C7" s="5" t="n">
        <v>71394</v>
      </c>
      <c r="D7" s="4" t="inlineStr">
        <is>
          <t xml:space="preserve"> </t>
        </is>
      </c>
      <c r="E7" s="5" t="n">
        <v>135452</v>
      </c>
    </row>
    <row r="8">
      <c r="A8" s="4" t="inlineStr">
        <is>
          <t>Sale of Wine Product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Sales of healthcare products</t>
        </is>
      </c>
      <c r="B10" s="5" t="n">
        <v>6175</v>
      </c>
      <c r="C10" s="5" t="n">
        <v>23441</v>
      </c>
      <c r="D10" s="5" t="n">
        <v>18275</v>
      </c>
      <c r="E10" s="5" t="n">
        <v>28182</v>
      </c>
    </row>
    <row r="11">
      <c r="A11" s="4" t="inlineStr">
        <is>
          <t>Sales of Healthcare Product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Sales of healthcare products</t>
        </is>
      </c>
      <c r="B13" s="6" t="n">
        <v>665</v>
      </c>
      <c r="C13" s="4" t="inlineStr">
        <is>
          <t xml:space="preserve"> </t>
        </is>
      </c>
      <c r="D13" s="6" t="n">
        <v>770</v>
      </c>
      <c r="E1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OREIGN CURRENCIES TRANSLATION EXCHANGE RATES (Details)</t>
        </is>
      </c>
      <c r="B1" s="2" t="inlineStr">
        <is>
          <t>Jun. 30, 2023</t>
        </is>
      </c>
      <c r="C1" s="2" t="inlineStr">
        <is>
          <t>Jun. 30, 2022</t>
        </is>
      </c>
    </row>
    <row r="2">
      <c r="A2" s="4" t="inlineStr">
        <is>
          <t>Period-end HK$:US$ Exchange Rate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Foreign currency translation exchange rates</t>
        </is>
      </c>
      <c r="B4" s="11" t="n">
        <v>0.12761</v>
      </c>
      <c r="C4" s="11" t="n">
        <v>0.12744</v>
      </c>
    </row>
    <row r="5">
      <c r="A5" s="4" t="inlineStr">
        <is>
          <t>Period Average HK$:US$ Exchange Rate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Foreign currency translation exchange rates</t>
        </is>
      </c>
      <c r="B7" s="11" t="n">
        <v>0.12757</v>
      </c>
      <c r="C7" s="11" t="n">
        <v>0.12779</v>
      </c>
    </row>
    <row r="8">
      <c r="A8" s="4" t="inlineStr">
        <is>
          <t>Period-end RMB:US$ Exchange Rate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Foreign currency translation exchange rates</t>
        </is>
      </c>
      <c r="B10" s="11" t="n">
        <v>0.13782</v>
      </c>
      <c r="C10" s="11" t="n">
        <v>0.1493</v>
      </c>
    </row>
    <row r="11">
      <c r="A11" s="4" t="inlineStr">
        <is>
          <t>Period Average RMB:US$ Exchange Rate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Foreign currency translation exchange rates</t>
        </is>
      </c>
      <c r="B13" s="11" t="n">
        <v>0.14436</v>
      </c>
      <c r="C13" s="11" t="n">
        <v>0.154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0</v>
      </c>
      <c r="C4" s="4" t="inlineStr">
        <is>
          <t xml:space="preserve"> </t>
        </is>
      </c>
      <c r="D4" s="6" t="n">
        <v>0</v>
      </c>
      <c r="E4" s="4" t="inlineStr">
        <is>
          <t xml:space="preserve"> </t>
        </is>
      </c>
      <c r="F4" s="6" t="n">
        <v>0</v>
      </c>
    </row>
    <row r="5">
      <c r="A5" s="4" t="inlineStr">
        <is>
          <t>Depreciation expense</t>
        </is>
      </c>
      <c r="B5" s="6" t="n">
        <v>14160</v>
      </c>
      <c r="C5" s="6" t="n">
        <v>16573</v>
      </c>
      <c r="D5" s="6" t="n">
        <v>28511</v>
      </c>
      <c r="E5" s="6" t="n">
        <v>36191</v>
      </c>
      <c r="F5" s="4" t="inlineStr">
        <is>
          <t xml:space="preserve"> </t>
        </is>
      </c>
    </row>
    <row r="6">
      <c r="A6" s="4" t="inlineStr">
        <is>
          <t>Intangible assets amortization period</t>
        </is>
      </c>
      <c r="B6" s="4" t="inlineStr">
        <is>
          <t>10 years</t>
        </is>
      </c>
      <c r="C6" s="4" t="inlineStr">
        <is>
          <t xml:space="preserve"> </t>
        </is>
      </c>
      <c r="D6" s="4" t="inlineStr">
        <is>
          <t>10 years</t>
        </is>
      </c>
      <c r="E6" s="4" t="inlineStr">
        <is>
          <t xml:space="preserve"> </t>
        </is>
      </c>
      <c r="F6" s="4" t="inlineStr">
        <is>
          <t xml:space="preserve"> </t>
        </is>
      </c>
    </row>
    <row r="7">
      <c r="A7" s="4" t="inlineStr">
        <is>
          <t>Amortization of intangible assets</t>
        </is>
      </c>
      <c r="B7" s="6" t="n">
        <v>120</v>
      </c>
      <c r="C7" s="6" t="n">
        <v>127</v>
      </c>
      <c r="D7" s="6" t="n">
        <v>243</v>
      </c>
      <c r="E7" s="5" t="n">
        <v>259</v>
      </c>
      <c r="F7" s="4" t="inlineStr">
        <is>
          <t xml:space="preserve"> </t>
        </is>
      </c>
    </row>
    <row r="8">
      <c r="A8" s="4" t="inlineStr">
        <is>
          <t>Sales tax percentage</t>
        </is>
      </c>
      <c r="B8" s="4" t="inlineStr">
        <is>
          <t xml:space="preserve"> </t>
        </is>
      </c>
      <c r="C8" s="4" t="inlineStr">
        <is>
          <t xml:space="preserve"> </t>
        </is>
      </c>
      <c r="D8" s="9" t="n">
        <v>0.17</v>
      </c>
      <c r="E8" s="4" t="inlineStr">
        <is>
          <t xml:space="preserve"> </t>
        </is>
      </c>
      <c r="F8" s="4" t="inlineStr">
        <is>
          <t xml:space="preserve"> </t>
        </is>
      </c>
    </row>
    <row r="9">
      <c r="A9" s="4" t="inlineStr">
        <is>
          <t>Product sales returns</t>
        </is>
      </c>
      <c r="B9" s="4" t="inlineStr">
        <is>
          <t xml:space="preserve"> </t>
        </is>
      </c>
      <c r="C9" s="4" t="inlineStr">
        <is>
          <t xml:space="preserve"> </t>
        </is>
      </c>
      <c r="D9" s="6" t="n">
        <v>0</v>
      </c>
      <c r="E9" s="6" t="n">
        <v>4741</v>
      </c>
      <c r="F9" s="4" t="inlineStr">
        <is>
          <t xml:space="preserve"> </t>
        </is>
      </c>
    </row>
    <row r="10">
      <c r="A10" s="4" t="inlineStr">
        <is>
          <t>Income tax examination, likelihood of unfavorable settlement</t>
        </is>
      </c>
      <c r="B10" s="4" t="inlineStr">
        <is>
          <t xml:space="preserve"> </t>
        </is>
      </c>
      <c r="C10" s="4" t="inlineStr">
        <is>
          <t xml:space="preserve"> </t>
        </is>
      </c>
      <c r="D10" s="4" t="inlineStr">
        <is>
          <t>greater than fifty percent (50%) likelihood of being realized upon ultimate
settlement.</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IQUIDITY AND GOING CONCERN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Liquidity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33712</v>
      </c>
      <c r="C4" s="6" t="n">
        <v>107871</v>
      </c>
      <c r="D4" s="6" t="n">
        <v>37723</v>
      </c>
      <c r="E4" s="6" t="n">
        <v>76824</v>
      </c>
      <c r="F4" s="6" t="n">
        <v>241583</v>
      </c>
      <c r="G4" s="6" t="n">
        <v>114547</v>
      </c>
    </row>
    <row r="5">
      <c r="A5" s="4" t="inlineStr">
        <is>
          <t>Working capital</t>
        </is>
      </c>
      <c r="B5" s="6" t="n">
        <v>256843</v>
      </c>
      <c r="C5" s="4" t="inlineStr">
        <is>
          <t xml:space="preserve"> </t>
        </is>
      </c>
      <c r="D5" s="4" t="inlineStr">
        <is>
          <t xml:space="preserve"> </t>
        </is>
      </c>
      <c r="E5" s="4" t="inlineStr">
        <is>
          <t xml:space="preserve"> </t>
        </is>
      </c>
      <c r="F5" s="6" t="n">
        <v>256843</v>
      </c>
      <c r="G5" s="4" t="inlineStr">
        <is>
          <t xml:space="preserve"> </t>
        </is>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MMARY OF REPORTABLE SEG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840</v>
      </c>
      <c r="C4" s="6" t="n">
        <v>94835</v>
      </c>
      <c r="D4" s="6" t="n">
        <v>19045</v>
      </c>
      <c r="E4" s="6" t="n">
        <v>163634</v>
      </c>
    </row>
    <row r="5">
      <c r="A5" s="4" t="inlineStr">
        <is>
          <t>Total cost of revenue</t>
        </is>
      </c>
      <c r="B5" s="5" t="n">
        <v>-1538</v>
      </c>
      <c r="C5" s="5" t="n">
        <v>-28474</v>
      </c>
      <c r="D5" s="5" t="n">
        <v>-11035</v>
      </c>
      <c r="E5" s="5" t="n">
        <v>-47311</v>
      </c>
    </row>
    <row r="6">
      <c r="A6" s="4" t="inlineStr">
        <is>
          <t>Gross profit</t>
        </is>
      </c>
      <c r="B6" s="5" t="n">
        <v>5302</v>
      </c>
      <c r="C6" s="5" t="n">
        <v>66361</v>
      </c>
      <c r="D6" s="5" t="n">
        <v>8010</v>
      </c>
      <c r="E6" s="5" t="n">
        <v>116323</v>
      </c>
    </row>
    <row r="7">
      <c r="A7" s="4" t="inlineStr">
        <is>
          <t>Selling and distribution</t>
        </is>
      </c>
      <c r="B7" s="5" t="n">
        <v>-930</v>
      </c>
      <c r="C7" s="5" t="n">
        <v>-2642</v>
      </c>
      <c r="D7" s="5" t="n">
        <v>-3258</v>
      </c>
      <c r="E7" s="5" t="n">
        <v>-2650</v>
      </c>
    </row>
    <row r="8">
      <c r="A8" s="4" t="inlineStr">
        <is>
          <t>General and administrative</t>
        </is>
      </c>
      <c r="B8" s="5" t="n">
        <v>-138325</v>
      </c>
      <c r="C8" s="5" t="n">
        <v>-107762</v>
      </c>
      <c r="D8" s="5" t="n">
        <v>-246917</v>
      </c>
      <c r="E8" s="5" t="n">
        <v>-232691</v>
      </c>
    </row>
    <row r="9">
      <c r="A9" s="4" t="inlineStr">
        <is>
          <t>Total operating expenses</t>
        </is>
      </c>
      <c r="B9" s="5" t="n">
        <v>-139255</v>
      </c>
      <c r="C9" s="5" t="n">
        <v>-110404</v>
      </c>
      <c r="D9" s="5" t="n">
        <v>-250175</v>
      </c>
      <c r="E9" s="5" t="n">
        <v>-235341</v>
      </c>
    </row>
    <row r="10">
      <c r="A10" s="4" t="inlineStr">
        <is>
          <t>Loss from operation</t>
        </is>
      </c>
      <c r="B10" s="5" t="n">
        <v>-133953</v>
      </c>
      <c r="C10" s="5" t="n">
        <v>-44043</v>
      </c>
      <c r="D10" s="5" t="n">
        <v>-242165</v>
      </c>
      <c r="E10" s="5" t="n">
        <v>-119018</v>
      </c>
    </row>
    <row r="11">
      <c r="A11" s="4" t="inlineStr">
        <is>
          <t>Consultancy Service Fee Income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5" t="n">
        <v>71394</v>
      </c>
      <c r="D13" s="4" t="inlineStr">
        <is>
          <t xml:space="preserve"> </t>
        </is>
      </c>
      <c r="E13" s="5" t="n">
        <v>135452</v>
      </c>
    </row>
    <row r="14">
      <c r="A14" s="4" t="inlineStr">
        <is>
          <t>Total cost of revenue</t>
        </is>
      </c>
      <c r="B14" s="4" t="inlineStr">
        <is>
          <t xml:space="preserve"> </t>
        </is>
      </c>
      <c r="C14" s="5" t="n">
        <v>-14025</v>
      </c>
      <c r="D14" s="4" t="inlineStr">
        <is>
          <t xml:space="preserve"> </t>
        </is>
      </c>
      <c r="E14" s="5" t="n">
        <v>-28268</v>
      </c>
    </row>
    <row r="15">
      <c r="A15" s="4" t="inlineStr">
        <is>
          <t>Sale of Wine Products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6175</v>
      </c>
      <c r="C17" s="5" t="n">
        <v>23441</v>
      </c>
      <c r="D17" s="5" t="n">
        <v>18275</v>
      </c>
      <c r="E17" s="5" t="n">
        <v>28182</v>
      </c>
    </row>
    <row r="18">
      <c r="A18" s="4" t="inlineStr">
        <is>
          <t>Total cost of revenue</t>
        </is>
      </c>
      <c r="B18" s="5" t="n">
        <v>-1241</v>
      </c>
      <c r="C18" s="5" t="n">
        <v>-14449</v>
      </c>
      <c r="D18" s="5" t="n">
        <v>-10683</v>
      </c>
      <c r="E18" s="5" t="n">
        <v>-19043</v>
      </c>
    </row>
    <row r="19">
      <c r="A19" s="4" t="inlineStr">
        <is>
          <t>Sales of Healthcare Products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5" t="n">
        <v>665</v>
      </c>
      <c r="C21" s="4" t="inlineStr">
        <is>
          <t xml:space="preserve"> </t>
        </is>
      </c>
      <c r="D21" s="5" t="n">
        <v>770</v>
      </c>
      <c r="E21" s="4" t="inlineStr">
        <is>
          <t xml:space="preserve"> </t>
        </is>
      </c>
    </row>
    <row r="22">
      <c r="A22" s="4" t="inlineStr">
        <is>
          <t>Total cost of revenue</t>
        </is>
      </c>
      <c r="B22" s="5" t="n">
        <v>-297</v>
      </c>
      <c r="C22" s="4" t="inlineStr">
        <is>
          <t xml:space="preserve"> </t>
        </is>
      </c>
      <c r="D22" s="5" t="n">
        <v>-352</v>
      </c>
      <c r="E22" s="4" t="inlineStr">
        <is>
          <t xml:space="preserve"> </t>
        </is>
      </c>
    </row>
    <row r="23">
      <c r="A23" s="4" t="inlineStr">
        <is>
          <t>Healthcare Segment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665</v>
      </c>
      <c r="C25" s="5" t="n">
        <v>71394</v>
      </c>
      <c r="D25" s="5" t="n">
        <v>770</v>
      </c>
      <c r="E25" s="5" t="n">
        <v>135452</v>
      </c>
    </row>
    <row r="26">
      <c r="A26" s="4" t="inlineStr">
        <is>
          <t>Total cost of revenue</t>
        </is>
      </c>
      <c r="B26" s="5" t="n">
        <v>-297</v>
      </c>
      <c r="C26" s="5" t="n">
        <v>-14025</v>
      </c>
      <c r="D26" s="5" t="n">
        <v>-352</v>
      </c>
      <c r="E26" s="5" t="n">
        <v>-28268</v>
      </c>
    </row>
    <row r="27">
      <c r="A27" s="4" t="inlineStr">
        <is>
          <t>Gross profit</t>
        </is>
      </c>
      <c r="B27" s="5" t="n">
        <v>368</v>
      </c>
      <c r="C27" s="5" t="n">
        <v>57369</v>
      </c>
      <c r="D27" s="5" t="n">
        <v>418</v>
      </c>
      <c r="E27" s="5" t="n">
        <v>107184</v>
      </c>
    </row>
    <row r="28">
      <c r="A28" s="4" t="inlineStr">
        <is>
          <t>Selling and distribution</t>
        </is>
      </c>
      <c r="B28" s="4" t="inlineStr">
        <is>
          <t xml:space="preserve"> </t>
        </is>
      </c>
      <c r="C28" s="4" t="inlineStr">
        <is>
          <t xml:space="preserve"> </t>
        </is>
      </c>
      <c r="D28" s="4" t="inlineStr">
        <is>
          <t xml:space="preserve"> </t>
        </is>
      </c>
      <c r="E28" s="4" t="inlineStr">
        <is>
          <t xml:space="preserve"> </t>
        </is>
      </c>
    </row>
    <row r="29">
      <c r="A29" s="4" t="inlineStr">
        <is>
          <t>General and administrative</t>
        </is>
      </c>
      <c r="B29" s="5" t="n">
        <v>-92536</v>
      </c>
      <c r="C29" s="5" t="n">
        <v>-33055</v>
      </c>
      <c r="D29" s="5" t="n">
        <v>-155195</v>
      </c>
      <c r="E29" s="5" t="n">
        <v>-64534</v>
      </c>
    </row>
    <row r="30">
      <c r="A30" s="4" t="inlineStr">
        <is>
          <t>Total operating expenses</t>
        </is>
      </c>
      <c r="B30" s="5" t="n">
        <v>-92536</v>
      </c>
      <c r="C30" s="5" t="n">
        <v>-33055</v>
      </c>
      <c r="D30" s="5" t="n">
        <v>-155195</v>
      </c>
      <c r="E30" s="5" t="n">
        <v>-64534</v>
      </c>
    </row>
    <row r="31">
      <c r="A31" s="4" t="inlineStr">
        <is>
          <t>Loss from operation</t>
        </is>
      </c>
      <c r="B31" s="5" t="n">
        <v>-92168</v>
      </c>
      <c r="C31" s="5" t="n">
        <v>24314</v>
      </c>
      <c r="D31" s="5" t="n">
        <v>-154777</v>
      </c>
      <c r="E31" s="5" t="n">
        <v>42650</v>
      </c>
    </row>
    <row r="32">
      <c r="A32" s="4" t="inlineStr">
        <is>
          <t>Healthcare Segment [Member] | Consultancy Service Fee Income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4" t="inlineStr">
        <is>
          <t xml:space="preserve"> </t>
        </is>
      </c>
      <c r="C34" s="5" t="n">
        <v>71394</v>
      </c>
      <c r="D34" s="4" t="inlineStr">
        <is>
          <t xml:space="preserve"> </t>
        </is>
      </c>
      <c r="E34" s="5" t="n">
        <v>135452</v>
      </c>
    </row>
    <row r="35">
      <c r="A35" s="4" t="inlineStr">
        <is>
          <t>Total cost of revenue</t>
        </is>
      </c>
      <c r="B35" s="4" t="inlineStr">
        <is>
          <t xml:space="preserve"> </t>
        </is>
      </c>
      <c r="C35" s="5" t="n">
        <v>-14025</v>
      </c>
      <c r="D35" s="4" t="inlineStr">
        <is>
          <t xml:space="preserve"> </t>
        </is>
      </c>
      <c r="E35" s="5" t="n">
        <v>-28268</v>
      </c>
    </row>
    <row r="36">
      <c r="A36" s="4" t="inlineStr">
        <is>
          <t>Healthcare Segment [Member] | Sale of Wine Products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t>
        </is>
      </c>
      <c r="B38" s="4" t="inlineStr">
        <is>
          <t xml:space="preserve"> </t>
        </is>
      </c>
      <c r="C38" s="4" t="inlineStr">
        <is>
          <t xml:space="preserve"> </t>
        </is>
      </c>
      <c r="D38" s="4" t="inlineStr">
        <is>
          <t xml:space="preserve"> </t>
        </is>
      </c>
      <c r="E38" s="4" t="inlineStr">
        <is>
          <t xml:space="preserve"> </t>
        </is>
      </c>
    </row>
    <row r="39">
      <c r="A39" s="4" t="inlineStr">
        <is>
          <t>Total cost of revenue</t>
        </is>
      </c>
      <c r="B39" s="4" t="inlineStr">
        <is>
          <t xml:space="preserve"> </t>
        </is>
      </c>
      <c r="C39" s="4" t="inlineStr">
        <is>
          <t xml:space="preserve"> </t>
        </is>
      </c>
      <c r="D39" s="4" t="inlineStr">
        <is>
          <t xml:space="preserve"> </t>
        </is>
      </c>
      <c r="E39" s="4" t="inlineStr">
        <is>
          <t xml:space="preserve"> </t>
        </is>
      </c>
    </row>
    <row r="40">
      <c r="A40" s="4" t="inlineStr">
        <is>
          <t>Healthcare Segment [Member] | Sales of Healthcare Products [Membe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revenue</t>
        </is>
      </c>
      <c r="B42" s="5" t="n">
        <v>665</v>
      </c>
      <c r="C42" s="4" t="inlineStr">
        <is>
          <t xml:space="preserve"> </t>
        </is>
      </c>
      <c r="D42" s="5" t="n">
        <v>770</v>
      </c>
      <c r="E42" s="4" t="inlineStr">
        <is>
          <t xml:space="preserve"> </t>
        </is>
      </c>
    </row>
    <row r="43">
      <c r="A43" s="4" t="inlineStr">
        <is>
          <t>Total cost of revenue</t>
        </is>
      </c>
      <c r="B43" s="5" t="n">
        <v>-297</v>
      </c>
      <c r="C43" s="4" t="inlineStr">
        <is>
          <t xml:space="preserve"> </t>
        </is>
      </c>
      <c r="D43" s="5" t="n">
        <v>-352</v>
      </c>
      <c r="E43" s="4" t="inlineStr">
        <is>
          <t xml:space="preserve"> </t>
        </is>
      </c>
    </row>
    <row r="44">
      <c r="A44" s="4" t="inlineStr">
        <is>
          <t>Wine Segment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6175</v>
      </c>
      <c r="C46" s="5" t="n">
        <v>23441</v>
      </c>
      <c r="D46" s="5" t="n">
        <v>18275</v>
      </c>
      <c r="E46" s="5" t="n">
        <v>28182</v>
      </c>
    </row>
    <row r="47">
      <c r="A47" s="4" t="inlineStr">
        <is>
          <t>Total cost of revenue</t>
        </is>
      </c>
      <c r="B47" s="5" t="n">
        <v>-1241</v>
      </c>
      <c r="C47" s="5" t="n">
        <v>-14449</v>
      </c>
      <c r="D47" s="5" t="n">
        <v>-10683</v>
      </c>
      <c r="E47" s="5" t="n">
        <v>-19043</v>
      </c>
    </row>
    <row r="48">
      <c r="A48" s="4" t="inlineStr">
        <is>
          <t>Gross profit</t>
        </is>
      </c>
      <c r="B48" s="5" t="n">
        <v>4934</v>
      </c>
      <c r="C48" s="5" t="n">
        <v>8992</v>
      </c>
      <c r="D48" s="5" t="n">
        <v>7592</v>
      </c>
      <c r="E48" s="5" t="n">
        <v>9139</v>
      </c>
    </row>
    <row r="49">
      <c r="A49" s="4" t="inlineStr">
        <is>
          <t>Selling and distribution</t>
        </is>
      </c>
      <c r="B49" s="5" t="n">
        <v>-930</v>
      </c>
      <c r="C49" s="5" t="n">
        <v>-2642</v>
      </c>
      <c r="D49" s="5" t="n">
        <v>-3258</v>
      </c>
      <c r="E49" s="5" t="n">
        <v>-2650</v>
      </c>
    </row>
    <row r="50">
      <c r="A50" s="4" t="inlineStr">
        <is>
          <t>General and administrative</t>
        </is>
      </c>
      <c r="B50" s="5" t="n">
        <v>-45789</v>
      </c>
      <c r="C50" s="5" t="n">
        <v>-74707</v>
      </c>
      <c r="D50" s="5" t="n">
        <v>-91722</v>
      </c>
      <c r="E50" s="5" t="n">
        <v>-168157</v>
      </c>
    </row>
    <row r="51">
      <c r="A51" s="4" t="inlineStr">
        <is>
          <t>Total operating expenses</t>
        </is>
      </c>
      <c r="B51" s="5" t="n">
        <v>-46719</v>
      </c>
      <c r="C51" s="5" t="n">
        <v>-77349</v>
      </c>
      <c r="D51" s="5" t="n">
        <v>-94980</v>
      </c>
      <c r="E51" s="5" t="n">
        <v>-170807</v>
      </c>
    </row>
    <row r="52">
      <c r="A52" s="4" t="inlineStr">
        <is>
          <t>Loss from operation</t>
        </is>
      </c>
      <c r="B52" s="5" t="n">
        <v>-41785</v>
      </c>
      <c r="C52" s="5" t="n">
        <v>-68357</v>
      </c>
      <c r="D52" s="5" t="n">
        <v>-87388</v>
      </c>
      <c r="E52" s="5" t="n">
        <v>-161668</v>
      </c>
    </row>
    <row r="53">
      <c r="A53" s="4" t="inlineStr">
        <is>
          <t>Wine Segment [Member] | Consultancy Service Fee Income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4" t="inlineStr">
        <is>
          <t xml:space="preserve"> </t>
        </is>
      </c>
      <c r="C55" s="4" t="inlineStr">
        <is>
          <t xml:space="preserve"> </t>
        </is>
      </c>
      <c r="D55" s="4" t="inlineStr">
        <is>
          <t xml:space="preserve"> </t>
        </is>
      </c>
      <c r="E55" s="4" t="inlineStr">
        <is>
          <t xml:space="preserve"> </t>
        </is>
      </c>
    </row>
    <row r="56">
      <c r="A56" s="4" t="inlineStr">
        <is>
          <t>Total cost of revenue</t>
        </is>
      </c>
      <c r="B56" s="4" t="inlineStr">
        <is>
          <t xml:space="preserve"> </t>
        </is>
      </c>
      <c r="C56" s="4" t="inlineStr">
        <is>
          <t xml:space="preserve"> </t>
        </is>
      </c>
      <c r="D56" s="4" t="inlineStr">
        <is>
          <t xml:space="preserve"> </t>
        </is>
      </c>
      <c r="E56" s="4" t="inlineStr">
        <is>
          <t xml:space="preserve"> </t>
        </is>
      </c>
    </row>
    <row r="57">
      <c r="A57" s="4" t="inlineStr">
        <is>
          <t>Wine Segment [Member] | Sale of Wine Products [Member]</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Total revenue</t>
        </is>
      </c>
      <c r="B59" s="5" t="n">
        <v>6175</v>
      </c>
      <c r="C59" s="5" t="n">
        <v>23441</v>
      </c>
      <c r="D59" s="5" t="n">
        <v>18275</v>
      </c>
      <c r="E59" s="5" t="n">
        <v>28182</v>
      </c>
    </row>
    <row r="60">
      <c r="A60" s="4" t="inlineStr">
        <is>
          <t>Total cost of revenue</t>
        </is>
      </c>
      <c r="B60" s="5" t="n">
        <v>-1241</v>
      </c>
      <c r="C60" s="5" t="n">
        <v>-14449</v>
      </c>
      <c r="D60" s="5" t="n">
        <v>-10683</v>
      </c>
      <c r="E60" s="5" t="n">
        <v>-19043</v>
      </c>
    </row>
    <row r="61">
      <c r="A61" s="4" t="inlineStr">
        <is>
          <t>Wine Segment [Member] | Sales of Healthcare Products [Member]</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Total revenue</t>
        </is>
      </c>
      <c r="B63" s="4" t="inlineStr">
        <is>
          <t xml:space="preserve"> </t>
        </is>
      </c>
      <c r="C63" s="4" t="inlineStr">
        <is>
          <t xml:space="preserve"> </t>
        </is>
      </c>
      <c r="D63" s="4" t="inlineStr">
        <is>
          <t xml:space="preserve"> </t>
        </is>
      </c>
      <c r="E63" s="4" t="inlineStr">
        <is>
          <t xml:space="preserve"> </t>
        </is>
      </c>
    </row>
    <row r="64">
      <c r="A64" s="4" t="inlineStr">
        <is>
          <t>Total cost of revenue</t>
        </is>
      </c>
      <c r="B64" s="4" t="inlineStr">
        <is>
          <t xml:space="preserve"> </t>
        </is>
      </c>
      <c r="C64" s="4" t="inlineStr">
        <is>
          <t xml:space="preserve"> </t>
        </is>
      </c>
      <c r="D64" s="4" t="inlineStr">
        <is>
          <t xml:space="preserve"> </t>
        </is>
      </c>
      <c r="E6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UMMARY OF GEOGRAPHIC SEG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6840</v>
      </c>
      <c r="C4" s="6" t="n">
        <v>94835</v>
      </c>
      <c r="D4" s="6" t="n">
        <v>19045</v>
      </c>
      <c r="E4" s="6" t="n">
        <v>163634</v>
      </c>
    </row>
    <row r="5">
      <c r="A5" s="4" t="inlineStr">
        <is>
          <t>HONG KONG</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 net</t>
        </is>
      </c>
      <c r="B7" s="4" t="inlineStr">
        <is>
          <t xml:space="preserve"> </t>
        </is>
      </c>
      <c r="C7" s="5" t="n">
        <v>71394</v>
      </c>
      <c r="D7" s="4" t="inlineStr">
        <is>
          <t xml:space="preserve"> </t>
        </is>
      </c>
      <c r="E7" s="5" t="n">
        <v>135452</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 net</t>
        </is>
      </c>
      <c r="B10" s="6" t="n">
        <v>6840</v>
      </c>
      <c r="C10" s="6" t="n">
        <v>23441</v>
      </c>
      <c r="D10" s="6" t="n">
        <v>19045</v>
      </c>
      <c r="E10" s="6" t="n">
        <v>2818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 net</t>
        </is>
      </c>
      <c r="C4" s="6" t="n">
        <v>6840</v>
      </c>
      <c r="D4" s="6" t="n">
        <v>94835</v>
      </c>
      <c r="E4" s="6" t="n">
        <v>19045</v>
      </c>
      <c r="F4" s="6" t="n">
        <v>163634</v>
      </c>
    </row>
    <row r="5">
      <c r="A5" s="4" t="inlineStr">
        <is>
          <t>Cost of revenue</t>
        </is>
      </c>
      <c r="C5" s="5" t="n">
        <v>-1538</v>
      </c>
      <c r="D5" s="5" t="n">
        <v>-28474</v>
      </c>
      <c r="E5" s="5" t="n">
        <v>-11035</v>
      </c>
      <c r="F5" s="5" t="n">
        <v>-47311</v>
      </c>
    </row>
    <row r="6">
      <c r="A6" s="4" t="inlineStr">
        <is>
          <t>Gross profit</t>
        </is>
      </c>
      <c r="C6" s="5" t="n">
        <v>5302</v>
      </c>
      <c r="D6" s="5" t="n">
        <v>66361</v>
      </c>
      <c r="E6" s="5" t="n">
        <v>8010</v>
      </c>
      <c r="F6" s="5" t="n">
        <v>116323</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and distribution expenses</t>
        </is>
      </c>
      <c r="C8" s="5" t="n">
        <v>930</v>
      </c>
      <c r="D8" s="5" t="n">
        <v>2642</v>
      </c>
      <c r="E8" s="5" t="n">
        <v>3258</v>
      </c>
      <c r="F8" s="5" t="n">
        <v>2650</v>
      </c>
    </row>
    <row r="9">
      <c r="A9" s="4" t="inlineStr">
        <is>
          <t>General and administrative expenses</t>
        </is>
      </c>
      <c r="C9" s="5" t="n">
        <v>138325</v>
      </c>
      <c r="D9" s="5" t="n">
        <v>107762</v>
      </c>
      <c r="E9" s="5" t="n">
        <v>246917</v>
      </c>
      <c r="F9" s="5" t="n">
        <v>232691</v>
      </c>
    </row>
    <row r="10">
      <c r="A10" s="4" t="inlineStr">
        <is>
          <t>Total operating expenses</t>
        </is>
      </c>
      <c r="C10" s="5" t="n">
        <v>139255</v>
      </c>
      <c r="D10" s="5" t="n">
        <v>110404</v>
      </c>
      <c r="E10" s="5" t="n">
        <v>250175</v>
      </c>
      <c r="F10" s="5" t="n">
        <v>235341</v>
      </c>
    </row>
    <row r="11">
      <c r="A11" s="4" t="inlineStr">
        <is>
          <t>Loss from operation</t>
        </is>
      </c>
      <c r="C11" s="5" t="n">
        <v>-133953</v>
      </c>
      <c r="D11" s="5" t="n">
        <v>-44043</v>
      </c>
      <c r="E11" s="5" t="n">
        <v>-242165</v>
      </c>
      <c r="F11" s="5" t="n">
        <v>-119018</v>
      </c>
    </row>
    <row r="12">
      <c r="A12" s="3" t="inlineStr">
        <is>
          <t>Other Income:</t>
        </is>
      </c>
      <c r="C12" s="4" t="inlineStr">
        <is>
          <t xml:space="preserve"> </t>
        </is>
      </c>
      <c r="D12" s="4" t="inlineStr">
        <is>
          <t xml:space="preserve"> </t>
        </is>
      </c>
      <c r="E12" s="4" t="inlineStr">
        <is>
          <t xml:space="preserve"> </t>
        </is>
      </c>
      <c r="F12" s="4" t="inlineStr">
        <is>
          <t xml:space="preserve"> </t>
        </is>
      </c>
    </row>
    <row r="13">
      <c r="A13" s="4" t="inlineStr">
        <is>
          <t>Interest income</t>
        </is>
      </c>
      <c r="C13" s="5" t="n">
        <v>241</v>
      </c>
      <c r="D13" s="5" t="n">
        <v>36</v>
      </c>
      <c r="E13" s="5" t="n">
        <v>246</v>
      </c>
      <c r="F13" s="5" t="n">
        <v>113</v>
      </c>
    </row>
    <row r="14">
      <c r="A14" s="4" t="inlineStr">
        <is>
          <t>Sundry income</t>
        </is>
      </c>
      <c r="C14" s="4" t="inlineStr">
        <is>
          <t xml:space="preserve"> </t>
        </is>
      </c>
      <c r="D14" s="5" t="n">
        <v>10589</v>
      </c>
      <c r="E14" s="5" t="n">
        <v>336</v>
      </c>
      <c r="F14" s="5" t="n">
        <v>10931</v>
      </c>
    </row>
    <row r="15">
      <c r="A15" s="4" t="inlineStr">
        <is>
          <t>Total other income</t>
        </is>
      </c>
      <c r="C15" s="5" t="n">
        <v>241</v>
      </c>
      <c r="D15" s="5" t="n">
        <v>10625</v>
      </c>
      <c r="E15" s="5" t="n">
        <v>582</v>
      </c>
      <c r="F15" s="5" t="n">
        <v>11044</v>
      </c>
    </row>
    <row r="16">
      <c r="A16" s="4" t="inlineStr">
        <is>
          <t>Loss before income tax</t>
        </is>
      </c>
      <c r="C16" s="5" t="n">
        <v>-133712</v>
      </c>
      <c r="D16" s="5" t="n">
        <v>-33418</v>
      </c>
      <c r="E16" s="5" t="n">
        <v>-241583</v>
      </c>
      <c r="F16" s="5" t="n">
        <v>-107974</v>
      </c>
    </row>
    <row r="17">
      <c r="A17" s="4" t="inlineStr">
        <is>
          <t>Income tax expenses</t>
        </is>
      </c>
      <c r="C17" s="4" t="inlineStr">
        <is>
          <t xml:space="preserve"> </t>
        </is>
      </c>
      <c r="D17" s="5" t="n">
        <v>-4305</v>
      </c>
      <c r="E17" s="4" t="inlineStr">
        <is>
          <t xml:space="preserve"> </t>
        </is>
      </c>
      <c r="F17" s="5" t="n">
        <v>-6573</v>
      </c>
    </row>
    <row r="18">
      <c r="A18" s="4" t="inlineStr">
        <is>
          <t>Net loss</t>
        </is>
      </c>
      <c r="C18" s="5" t="n">
        <v>-133712</v>
      </c>
      <c r="D18" s="5" t="n">
        <v>-37723</v>
      </c>
      <c r="E18" s="5" t="n">
        <v>-241583</v>
      </c>
      <c r="F18" s="5" t="n">
        <v>-114547</v>
      </c>
    </row>
    <row r="19">
      <c r="A19" s="3" t="inlineStr">
        <is>
          <t>Other comprehensive loss:</t>
        </is>
      </c>
      <c r="C19" s="4" t="inlineStr">
        <is>
          <t xml:space="preserve"> </t>
        </is>
      </c>
      <c r="D19" s="4" t="inlineStr">
        <is>
          <t xml:space="preserve"> </t>
        </is>
      </c>
      <c r="E19" s="4" t="inlineStr">
        <is>
          <t xml:space="preserve"> </t>
        </is>
      </c>
      <c r="F19" s="4" t="inlineStr">
        <is>
          <t xml:space="preserve"> </t>
        </is>
      </c>
    </row>
    <row r="20">
      <c r="A20" s="4" t="inlineStr">
        <is>
          <t>Foreign currency adjustment loss</t>
        </is>
      </c>
      <c r="C20" s="5" t="n">
        <v>-3853</v>
      </c>
      <c r="D20" s="5" t="n">
        <v>-19054</v>
      </c>
      <c r="E20" s="5" t="n">
        <v>-4080</v>
      </c>
      <c r="F20" s="5" t="n">
        <v>-19656</v>
      </c>
    </row>
    <row r="21">
      <c r="A21" s="4" t="inlineStr">
        <is>
          <t>Comprehensive loss</t>
        </is>
      </c>
      <c r="C21" s="6" t="n">
        <v>-137565</v>
      </c>
      <c r="D21" s="6" t="n">
        <v>-56777</v>
      </c>
      <c r="E21" s="6" t="n">
        <v>-245663</v>
      </c>
      <c r="F21" s="6" t="n">
        <v>-134203</v>
      </c>
    </row>
    <row r="22">
      <c r="A22" s="3" t="inlineStr">
        <is>
          <t>Net loss per common share</t>
        </is>
      </c>
      <c r="C22" s="4" t="inlineStr">
        <is>
          <t xml:space="preserve"> </t>
        </is>
      </c>
      <c r="D22" s="4" t="inlineStr">
        <is>
          <t xml:space="preserve"> </t>
        </is>
      </c>
      <c r="E22" s="4" t="inlineStr">
        <is>
          <t xml:space="preserve"> </t>
        </is>
      </c>
      <c r="F22" s="4" t="inlineStr">
        <is>
          <t xml:space="preserve"> </t>
        </is>
      </c>
    </row>
    <row r="23">
      <c r="A23" s="4" t="inlineStr">
        <is>
          <t>Basic</t>
        </is>
      </c>
      <c r="B23" s="4" t="inlineStr">
        <is>
          <t>[1]</t>
        </is>
      </c>
      <c r="C23" s="8" t="n">
        <v>-0.01</v>
      </c>
      <c r="D23" s="6" t="n">
        <v>0</v>
      </c>
      <c r="E23" s="8" t="n">
        <v>-0.01</v>
      </c>
      <c r="F23" s="8" t="n">
        <v>-0.01</v>
      </c>
    </row>
    <row r="24">
      <c r="A24" s="4" t="inlineStr">
        <is>
          <t>Diluted</t>
        </is>
      </c>
      <c r="B24" s="4" t="inlineStr">
        <is>
          <t>[1]</t>
        </is>
      </c>
      <c r="C24" s="8" t="n">
        <v>-0.01</v>
      </c>
      <c r="D24" s="6" t="n">
        <v>0</v>
      </c>
      <c r="E24" s="8" t="n">
        <v>-0.01</v>
      </c>
      <c r="F24" s="8" t="n">
        <v>-0.01</v>
      </c>
    </row>
    <row r="25">
      <c r="A25" s="3" t="inlineStr">
        <is>
          <t>Weighted average number of common share</t>
        </is>
      </c>
      <c r="C25" s="4" t="inlineStr">
        <is>
          <t xml:space="preserve"> </t>
        </is>
      </c>
      <c r="D25" s="4" t="inlineStr">
        <is>
          <t xml:space="preserve"> </t>
        </is>
      </c>
      <c r="E25" s="4" t="inlineStr">
        <is>
          <t xml:space="preserve"> </t>
        </is>
      </c>
      <c r="F25" s="4" t="inlineStr">
        <is>
          <t xml:space="preserve"> </t>
        </is>
      </c>
    </row>
    <row r="26">
      <c r="A26" s="4" t="inlineStr">
        <is>
          <t>Basic</t>
        </is>
      </c>
      <c r="C26" s="5" t="n">
        <v>20252309</v>
      </c>
      <c r="D26" s="5" t="n">
        <v>20252309</v>
      </c>
      <c r="E26" s="5" t="n">
        <v>20252309</v>
      </c>
      <c r="F26" s="5" t="n">
        <v>20252309</v>
      </c>
    </row>
    <row r="27">
      <c r="A27" s="4" t="inlineStr">
        <is>
          <t>Diluted</t>
        </is>
      </c>
      <c r="C27" s="5" t="n">
        <v>20252309</v>
      </c>
      <c r="D27" s="5" t="n">
        <v>20252309</v>
      </c>
      <c r="E27" s="5" t="n">
        <v>20252309</v>
      </c>
      <c r="F27" s="5" t="n">
        <v>20252309</v>
      </c>
    </row>
    <row r="28"/>
    <row r="29">
      <c r="A29" s="4" t="inlineStr">
        <is>
          <t>[1]denotes
                                                                                                                                                                                        net loss per common share of less than $0.001 per share.</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DEPOSITS AND OTHER RECEIVABLE (Details) - USD ($)</t>
        </is>
      </c>
      <c r="B1" s="2" t="inlineStr">
        <is>
          <t>Jun. 30, 2023</t>
        </is>
      </c>
      <c r="C1" s="2" t="inlineStr">
        <is>
          <t>Dec. 31, 2022</t>
        </is>
      </c>
    </row>
    <row r="2">
      <c r="A2" s="3" t="inlineStr">
        <is>
          <t>Deposits And Other Receivables</t>
        </is>
      </c>
      <c r="B2" s="4" t="inlineStr">
        <is>
          <t xml:space="preserve"> </t>
        </is>
      </c>
      <c r="C2" s="4" t="inlineStr">
        <is>
          <t xml:space="preserve"> </t>
        </is>
      </c>
    </row>
    <row r="3">
      <c r="A3" s="4" t="inlineStr">
        <is>
          <t>Rental deposits</t>
        </is>
      </c>
      <c r="B3" s="6" t="n">
        <v>39947</v>
      </c>
      <c r="C3" s="6" t="n">
        <v>40115</v>
      </c>
    </row>
    <row r="4">
      <c r="A4" s="4" t="inlineStr">
        <is>
          <t>Purchase deposits</t>
        </is>
      </c>
      <c r="B4" s="5" t="n">
        <v>18242</v>
      </c>
      <c r="C4" s="5" t="n">
        <v>23835</v>
      </c>
    </row>
    <row r="5">
      <c r="A5" s="4" t="inlineStr">
        <is>
          <t>Other receivables</t>
        </is>
      </c>
      <c r="B5" s="5" t="n">
        <v>2766</v>
      </c>
      <c r="C5" s="5" t="n">
        <v>10863</v>
      </c>
    </row>
    <row r="6">
      <c r="A6" s="4" t="inlineStr">
        <is>
          <t xml:space="preserve"> Deposits and other receivable</t>
        </is>
      </c>
      <c r="B6" s="6" t="n">
        <v>60955</v>
      </c>
      <c r="C6" s="6" t="n">
        <v>748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3</t>
        </is>
      </c>
      <c r="C1" s="2" t="inlineStr">
        <is>
          <t>Dec. 31, 2022</t>
        </is>
      </c>
    </row>
    <row r="2">
      <c r="A2" s="4" t="inlineStr">
        <is>
          <t>Inventories</t>
        </is>
      </c>
      <c r="B2" s="6" t="n">
        <v>121502</v>
      </c>
      <c r="C2" s="6" t="n">
        <v>138582</v>
      </c>
    </row>
    <row r="3">
      <c r="A3" s="4" t="inlineStr">
        <is>
          <t>Healthcare Products [Member]</t>
        </is>
      </c>
      <c r="B3" s="4" t="inlineStr">
        <is>
          <t xml:space="preserve"> </t>
        </is>
      </c>
      <c r="C3" s="4" t="inlineStr">
        <is>
          <t xml:space="preserve"> </t>
        </is>
      </c>
    </row>
    <row r="4">
      <c r="A4" s="4" t="inlineStr">
        <is>
          <t>Finished goods</t>
        </is>
      </c>
      <c r="B4" s="5" t="n">
        <v>951</v>
      </c>
      <c r="C4" s="4" t="inlineStr">
        <is>
          <t xml:space="preserve"> </t>
        </is>
      </c>
    </row>
    <row r="5">
      <c r="A5" s="4" t="inlineStr">
        <is>
          <t>Wine Products [Member]</t>
        </is>
      </c>
      <c r="B5" s="4" t="inlineStr">
        <is>
          <t xml:space="preserve"> </t>
        </is>
      </c>
      <c r="C5" s="4" t="inlineStr">
        <is>
          <t xml:space="preserve"> </t>
        </is>
      </c>
    </row>
    <row r="6">
      <c r="A6" s="4" t="inlineStr">
        <is>
          <t>Finished goods</t>
        </is>
      </c>
      <c r="B6" s="6" t="n">
        <v>120551</v>
      </c>
      <c r="C6" s="6" t="n">
        <v>1385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VENTORIES (Details Narrative) - USD ($)</t>
        </is>
      </c>
      <c r="B1" s="2" t="inlineStr">
        <is>
          <t>6 Months Ended</t>
        </is>
      </c>
    </row>
    <row r="2">
      <c r="B2" s="2" t="inlineStr">
        <is>
          <t>Jun. 30, 2023</t>
        </is>
      </c>
      <c r="C2" s="2" t="inlineStr">
        <is>
          <t>Jun. 30, 2022</t>
        </is>
      </c>
    </row>
    <row r="3">
      <c r="A3" s="3" t="inlineStr">
        <is>
          <t>Inventory Disclosure [Abstract]</t>
        </is>
      </c>
      <c r="B3" s="4" t="inlineStr">
        <is>
          <t xml:space="preserve"> </t>
        </is>
      </c>
      <c r="C3" s="4" t="inlineStr">
        <is>
          <t xml:space="preserve"> </t>
        </is>
      </c>
    </row>
    <row r="4">
      <c r="A4" s="4" t="inlineStr">
        <is>
          <t>Allowance for obsolete inventories</t>
        </is>
      </c>
      <c r="B4" s="6" t="n">
        <v>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RIGHT OF USE ASSETS AND LIABILITY (Details) - USD ($)</t>
        </is>
      </c>
      <c r="B1" s="2" t="inlineStr">
        <is>
          <t>Jun. 30, 2023</t>
        </is>
      </c>
      <c r="C1" s="2" t="inlineStr">
        <is>
          <t>Dec. 31, 2022</t>
        </is>
      </c>
    </row>
    <row r="2">
      <c r="A2" s="3" t="inlineStr">
        <is>
          <t>Lease</t>
        </is>
      </c>
      <c r="B2" s="4" t="inlineStr">
        <is>
          <t xml:space="preserve"> </t>
        </is>
      </c>
      <c r="C2" s="4" t="inlineStr">
        <is>
          <t xml:space="preserve"> </t>
        </is>
      </c>
    </row>
    <row r="3">
      <c r="A3" s="4" t="inlineStr">
        <is>
          <t>Right-of-use assets</t>
        </is>
      </c>
      <c r="B3" s="4" t="inlineStr">
        <is>
          <t xml:space="preserve"> </t>
        </is>
      </c>
      <c r="C3" s="6" t="n">
        <v>20341</v>
      </c>
    </row>
    <row r="4">
      <c r="A4" s="4" t="inlineStr">
        <is>
          <t>Lease liabilities</t>
        </is>
      </c>
      <c r="B4" s="4" t="inlineStr">
        <is>
          <t xml:space="preserve"> </t>
        </is>
      </c>
      <c r="C4" s="6" t="n">
        <v>210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80" customWidth="1" min="2" max="2"/>
  </cols>
  <sheetData>
    <row r="1">
      <c r="A1" s="1" t="inlineStr">
        <is>
          <t>LEASE (Details Narrative)</t>
        </is>
      </c>
      <c r="B1" s="2" t="inlineStr">
        <is>
          <t>6 Months Ended</t>
        </is>
      </c>
    </row>
    <row r="2">
      <c r="B2" s="2" t="inlineStr">
        <is>
          <t>Jun. 30, 2023 USD ($)</t>
        </is>
      </c>
    </row>
    <row r="3">
      <c r="A3" s="4" t="inlineStr">
        <is>
          <t>Operating lease, description</t>
        </is>
      </c>
      <c r="B3" s="4" t="inlineStr">
        <is>
          <t>The
Company leased office and warehouse facilities under various non-cancelable operating leases expiring at the term of 1 to 2 years, through
May 16, 2023. Upon expiry, the Company renewed and leased an office premise under operating  lease with a term of 1 year.</t>
        </is>
      </c>
    </row>
    <row r="4">
      <c r="A4" s="4" t="inlineStr">
        <is>
          <t>Operating lease payment</t>
        </is>
      </c>
      <c r="B4" s="6" t="n">
        <v>21168</v>
      </c>
    </row>
    <row r="5">
      <c r="A5" s="4" t="inlineStr">
        <is>
          <t>Minimum [Member]</t>
        </is>
      </c>
      <c r="B5" s="4" t="inlineStr">
        <is>
          <t xml:space="preserve"> </t>
        </is>
      </c>
    </row>
    <row r="6">
      <c r="A6" s="4" t="inlineStr">
        <is>
          <t>Lease term</t>
        </is>
      </c>
      <c r="B6" s="4" t="inlineStr">
        <is>
          <t>1 year</t>
        </is>
      </c>
    </row>
    <row r="7">
      <c r="A7" s="4" t="inlineStr">
        <is>
          <t>Maximum [Member]</t>
        </is>
      </c>
      <c r="B7" s="4" t="inlineStr">
        <is>
          <t xml:space="preserve"> </t>
        </is>
      </c>
    </row>
    <row r="8">
      <c r="A8" s="4" t="inlineStr">
        <is>
          <t>Lease term</t>
        </is>
      </c>
      <c r="B8"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lant and equipment, gross</t>
        </is>
      </c>
      <c r="B3" s="6" t="n">
        <v>310297</v>
      </c>
      <c r="C3" s="6" t="n">
        <v>322983</v>
      </c>
    </row>
    <row r="4">
      <c r="A4" s="4" t="inlineStr">
        <is>
          <t>Less: accumulated depreciation</t>
        </is>
      </c>
      <c r="B4" s="5" t="n">
        <v>-287176</v>
      </c>
      <c r="C4" s="5" t="n">
        <v>-258665</v>
      </c>
    </row>
    <row r="5">
      <c r="A5" s="4" t="inlineStr">
        <is>
          <t>Foreign translation adjustment</t>
        </is>
      </c>
      <c r="B5" s="5" t="n">
        <v>2726</v>
      </c>
      <c r="C5" s="5" t="n">
        <v>-8823</v>
      </c>
    </row>
    <row r="6">
      <c r="A6" s="4" t="inlineStr">
        <is>
          <t>Plant and equipment, net</t>
        </is>
      </c>
      <c r="B6" s="5" t="n">
        <v>25847</v>
      </c>
      <c r="C6" s="5" t="n">
        <v>55495</v>
      </c>
    </row>
    <row r="7">
      <c r="A7" s="4" t="inlineStr">
        <is>
          <t>Motor Vehicl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lant and equipment, gross</t>
        </is>
      </c>
      <c r="B9" s="5" t="n">
        <v>284255</v>
      </c>
      <c r="C9" s="5" t="n">
        <v>284255</v>
      </c>
    </row>
    <row r="10">
      <c r="A10" s="4" t="inlineStr">
        <is>
          <t>Furniture, Fixture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lant and equipment, gross</t>
        </is>
      </c>
      <c r="B12" s="5" t="n">
        <v>15465</v>
      </c>
      <c r="C12" s="5" t="n">
        <v>15465</v>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lant and equipment, gross</t>
        </is>
      </c>
      <c r="B15" s="5" t="n">
        <v>27358</v>
      </c>
      <c r="C15" s="5" t="n">
        <v>27358</v>
      </c>
    </row>
    <row r="16">
      <c r="A16" s="4" t="inlineStr">
        <is>
          <t>Foreign Translation Differenc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Foreign translation adjustment</t>
        </is>
      </c>
      <c r="B18" s="6" t="n">
        <v>-16781</v>
      </c>
      <c r="C18" s="6" t="n">
        <v>-40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PLANT AND EQUIP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4160</v>
      </c>
      <c r="C4" s="6" t="n">
        <v>16573</v>
      </c>
      <c r="D4" s="6" t="n">
        <v>28511</v>
      </c>
      <c r="E4" s="6" t="n">
        <v>3619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DEFICIT) EQUITY (Details Narrative) - $ / share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Common stock, shares authorized</t>
        </is>
      </c>
      <c r="B3" s="5" t="n">
        <v>100000000</v>
      </c>
      <c r="C3" s="5" t="n">
        <v>100000000</v>
      </c>
    </row>
    <row r="4">
      <c r="A4" s="4" t="inlineStr">
        <is>
          <t>Common stock, par value</t>
        </is>
      </c>
      <c r="B4" s="7" t="n">
        <v>0.0001</v>
      </c>
      <c r="C4" s="7" t="n">
        <v>0.0001</v>
      </c>
    </row>
    <row r="5">
      <c r="A5" s="4" t="inlineStr">
        <is>
          <t>Common stock, shares, outstanding</t>
        </is>
      </c>
      <c r="B5" s="5" t="n">
        <v>20252309</v>
      </c>
      <c r="C5" s="5" t="n">
        <v>20252309</v>
      </c>
    </row>
    <row r="6">
      <c r="A6" s="4" t="inlineStr">
        <is>
          <t>Common stock, shares, issued</t>
        </is>
      </c>
      <c r="B6" s="5" t="n">
        <v>20252309</v>
      </c>
      <c r="C6" s="5" t="n">
        <v>202523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COMPONENTS OF INCOME TAX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t>
        </is>
      </c>
      <c r="B4" s="4" t="inlineStr">
        <is>
          <t xml:space="preserve"> </t>
        </is>
      </c>
      <c r="C4" s="4" t="inlineStr">
        <is>
          <t xml:space="preserve"> </t>
        </is>
      </c>
      <c r="D4" s="4" t="inlineStr">
        <is>
          <t xml:space="preserve"> </t>
        </is>
      </c>
      <c r="E4" s="6" t="n">
        <v>6573</v>
      </c>
    </row>
    <row r="5">
      <c r="A5" s="4" t="inlineStr">
        <is>
          <t>Deferred tax</t>
        </is>
      </c>
      <c r="B5" s="4" t="inlineStr">
        <is>
          <t xml:space="preserve"> </t>
        </is>
      </c>
      <c r="C5" s="4" t="inlineStr">
        <is>
          <t xml:space="preserve"> </t>
        </is>
      </c>
      <c r="D5" s="4" t="inlineStr">
        <is>
          <t xml:space="preserve"> </t>
        </is>
      </c>
      <c r="E5" s="4" t="inlineStr">
        <is>
          <t xml:space="preserve"> </t>
        </is>
      </c>
    </row>
    <row r="6">
      <c r="A6" s="4" t="inlineStr">
        <is>
          <t>Income tax expense</t>
        </is>
      </c>
      <c r="B6" s="4" t="inlineStr">
        <is>
          <t xml:space="preserve"> </t>
        </is>
      </c>
      <c r="C6" s="6" t="n">
        <v>4305</v>
      </c>
      <c r="D6" s="4" t="inlineStr">
        <is>
          <t xml:space="preserve"> </t>
        </is>
      </c>
      <c r="E6" s="6" t="n">
        <v>65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hareholders' (Deficit)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1</t>
        </is>
      </c>
      <c r="B2" s="6" t="n">
        <v>2025</v>
      </c>
      <c r="C2" s="6" t="n">
        <v>1290355</v>
      </c>
      <c r="D2" s="6" t="n">
        <v>-918195</v>
      </c>
      <c r="E2" s="6" t="n">
        <v>26516</v>
      </c>
      <c r="F2" s="6" t="n">
        <v>400701</v>
      </c>
    </row>
    <row r="3">
      <c r="A3" s="4" t="inlineStr">
        <is>
          <t>Balance, shares at Dec. 31, 2021</t>
        </is>
      </c>
      <c r="B3" s="5" t="n">
        <v>20252309</v>
      </c>
      <c r="C3" s="4" t="inlineStr">
        <is>
          <t xml:space="preserve"> </t>
        </is>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5" t="n">
        <v>-76824</v>
      </c>
      <c r="E4" s="4" t="inlineStr">
        <is>
          <t xml:space="preserve"> </t>
        </is>
      </c>
      <c r="F4" s="5" t="n">
        <v>-76824</v>
      </c>
    </row>
    <row r="5">
      <c r="A5" s="4" t="inlineStr">
        <is>
          <t>Foreign currency translation adjustment</t>
        </is>
      </c>
      <c r="B5" s="4" t="inlineStr">
        <is>
          <t xml:space="preserve"> </t>
        </is>
      </c>
      <c r="C5" s="4" t="inlineStr">
        <is>
          <t xml:space="preserve"> </t>
        </is>
      </c>
      <c r="D5" s="4" t="inlineStr">
        <is>
          <t xml:space="preserve"> </t>
        </is>
      </c>
      <c r="E5" s="5" t="n">
        <v>-602</v>
      </c>
      <c r="F5" s="5" t="n">
        <v>-602</v>
      </c>
    </row>
    <row r="6">
      <c r="A6" s="4" t="inlineStr">
        <is>
          <t>Balance at Mar. 31, 2022</t>
        </is>
      </c>
      <c r="B6" s="6" t="n">
        <v>2025</v>
      </c>
      <c r="C6" s="5" t="n">
        <v>1290355</v>
      </c>
      <c r="D6" s="5" t="n">
        <v>-995019</v>
      </c>
      <c r="E6" s="5" t="n">
        <v>25914</v>
      </c>
      <c r="F6" s="5" t="n">
        <v>323275</v>
      </c>
    </row>
    <row r="7">
      <c r="A7" s="4" t="inlineStr">
        <is>
          <t>Balance, shares at Mar. 31, 2022</t>
        </is>
      </c>
      <c r="B7" s="5" t="n">
        <v>20252309</v>
      </c>
      <c r="C7" s="4" t="inlineStr">
        <is>
          <t xml:space="preserve"> </t>
        </is>
      </c>
      <c r="D7" s="4" t="inlineStr">
        <is>
          <t xml:space="preserve"> </t>
        </is>
      </c>
      <c r="E7" s="4" t="inlineStr">
        <is>
          <t xml:space="preserve"> </t>
        </is>
      </c>
      <c r="F7" s="4" t="inlineStr">
        <is>
          <t xml:space="preserve"> </t>
        </is>
      </c>
    </row>
    <row r="8">
      <c r="A8" s="4" t="inlineStr">
        <is>
          <t>Balance at Dec. 31, 2021</t>
        </is>
      </c>
      <c r="B8" s="6" t="n">
        <v>2025</v>
      </c>
      <c r="C8" s="5" t="n">
        <v>1290355</v>
      </c>
      <c r="D8" s="5" t="n">
        <v>-918195</v>
      </c>
      <c r="E8" s="5" t="n">
        <v>26516</v>
      </c>
      <c r="F8" s="5" t="n">
        <v>400701</v>
      </c>
    </row>
    <row r="9">
      <c r="A9" s="4" t="inlineStr">
        <is>
          <t>Balance, shares at Dec. 31, 2021</t>
        </is>
      </c>
      <c r="B9" s="5" t="n">
        <v>20252309</v>
      </c>
      <c r="C9" s="4" t="inlineStr">
        <is>
          <t xml:space="preserve"> </t>
        </is>
      </c>
      <c r="D9" s="4" t="inlineStr">
        <is>
          <t xml:space="preserve"> </t>
        </is>
      </c>
      <c r="E9" s="4" t="inlineStr">
        <is>
          <t xml:space="preserve"> </t>
        </is>
      </c>
      <c r="F9" s="4" t="inlineStr">
        <is>
          <t xml:space="preserve"> </t>
        </is>
      </c>
    </row>
    <row r="10">
      <c r="A10" s="4" t="inlineStr">
        <is>
          <t>Net loss for the period</t>
        </is>
      </c>
      <c r="B10" s="4" t="inlineStr">
        <is>
          <t xml:space="preserve"> </t>
        </is>
      </c>
      <c r="C10" s="4" t="inlineStr">
        <is>
          <t xml:space="preserve"> </t>
        </is>
      </c>
      <c r="D10" s="4" t="inlineStr">
        <is>
          <t xml:space="preserve"> </t>
        </is>
      </c>
      <c r="E10" s="4" t="inlineStr">
        <is>
          <t xml:space="preserve"> </t>
        </is>
      </c>
      <c r="F10" s="5" t="n">
        <v>-114547</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5" t="n">
        <v>-19656</v>
      </c>
    </row>
    <row r="12">
      <c r="A12" s="4" t="inlineStr">
        <is>
          <t>Balance at Jun. 30, 2022</t>
        </is>
      </c>
      <c r="B12" s="6" t="n">
        <v>2025</v>
      </c>
      <c r="C12" s="5" t="n">
        <v>1290355</v>
      </c>
      <c r="D12" s="5" t="n">
        <v>-1032742</v>
      </c>
      <c r="E12" s="5" t="n">
        <v>6860</v>
      </c>
      <c r="F12" s="5" t="n">
        <v>266498</v>
      </c>
    </row>
    <row r="13">
      <c r="A13" s="4" t="inlineStr">
        <is>
          <t>Balance, shares at Jun. 30, 2022</t>
        </is>
      </c>
      <c r="B13" s="5" t="n">
        <v>20252309</v>
      </c>
      <c r="C13" s="4" t="inlineStr">
        <is>
          <t xml:space="preserve"> </t>
        </is>
      </c>
      <c r="D13" s="4" t="inlineStr">
        <is>
          <t xml:space="preserve"> </t>
        </is>
      </c>
      <c r="E13" s="4" t="inlineStr">
        <is>
          <t xml:space="preserve"> </t>
        </is>
      </c>
      <c r="F13" s="4" t="inlineStr">
        <is>
          <t xml:space="preserve"> </t>
        </is>
      </c>
    </row>
    <row r="14">
      <c r="A14" s="4" t="inlineStr">
        <is>
          <t>Balance at Mar. 31, 2022</t>
        </is>
      </c>
      <c r="B14" s="6" t="n">
        <v>2025</v>
      </c>
      <c r="C14" s="5" t="n">
        <v>1290355</v>
      </c>
      <c r="D14" s="5" t="n">
        <v>-995019</v>
      </c>
      <c r="E14" s="5" t="n">
        <v>25914</v>
      </c>
      <c r="F14" s="5" t="n">
        <v>323275</v>
      </c>
    </row>
    <row r="15">
      <c r="A15" s="4" t="inlineStr">
        <is>
          <t>Balance, shares at Mar. 31, 2022</t>
        </is>
      </c>
      <c r="B15" s="5" t="n">
        <v>20252309</v>
      </c>
      <c r="C15" s="4" t="inlineStr">
        <is>
          <t xml:space="preserve"> </t>
        </is>
      </c>
      <c r="D15" s="4" t="inlineStr">
        <is>
          <t xml:space="preserve"> </t>
        </is>
      </c>
      <c r="E15" s="4" t="inlineStr">
        <is>
          <t xml:space="preserve"> </t>
        </is>
      </c>
      <c r="F15" s="4" t="inlineStr">
        <is>
          <t xml:space="preserve"> </t>
        </is>
      </c>
    </row>
    <row r="16">
      <c r="A16" s="4" t="inlineStr">
        <is>
          <t>Net loss for the period</t>
        </is>
      </c>
      <c r="B16" s="4" t="inlineStr">
        <is>
          <t xml:space="preserve"> </t>
        </is>
      </c>
      <c r="C16" s="4" t="inlineStr">
        <is>
          <t xml:space="preserve"> </t>
        </is>
      </c>
      <c r="D16" s="5" t="n">
        <v>-37723</v>
      </c>
      <c r="E16" s="4" t="inlineStr">
        <is>
          <t xml:space="preserve"> </t>
        </is>
      </c>
      <c r="F16" s="5" t="n">
        <v>-37723</v>
      </c>
    </row>
    <row r="17">
      <c r="A17" s="4" t="inlineStr">
        <is>
          <t>Foreign currency translation adjustment</t>
        </is>
      </c>
      <c r="B17" s="4" t="inlineStr">
        <is>
          <t xml:space="preserve"> </t>
        </is>
      </c>
      <c r="C17" s="4" t="inlineStr">
        <is>
          <t xml:space="preserve"> </t>
        </is>
      </c>
      <c r="D17" s="4" t="inlineStr">
        <is>
          <t xml:space="preserve"> </t>
        </is>
      </c>
      <c r="E17" s="5" t="n">
        <v>-19054</v>
      </c>
      <c r="F17" s="5" t="n">
        <v>-19054</v>
      </c>
    </row>
    <row r="18">
      <c r="A18" s="4" t="inlineStr">
        <is>
          <t>Balance at Jun. 30, 2022</t>
        </is>
      </c>
      <c r="B18" s="6" t="n">
        <v>2025</v>
      </c>
      <c r="C18" s="5" t="n">
        <v>1290355</v>
      </c>
      <c r="D18" s="5" t="n">
        <v>-1032742</v>
      </c>
      <c r="E18" s="5" t="n">
        <v>6860</v>
      </c>
      <c r="F18" s="5" t="n">
        <v>266498</v>
      </c>
    </row>
    <row r="19">
      <c r="A19" s="4" t="inlineStr">
        <is>
          <t>Balance, shares at Jun. 30, 2022</t>
        </is>
      </c>
      <c r="B19" s="5" t="n">
        <v>20252309</v>
      </c>
      <c r="C19" s="4" t="inlineStr">
        <is>
          <t xml:space="preserve"> </t>
        </is>
      </c>
      <c r="D19" s="4" t="inlineStr">
        <is>
          <t xml:space="preserve"> </t>
        </is>
      </c>
      <c r="E19" s="4" t="inlineStr">
        <is>
          <t xml:space="preserve"> </t>
        </is>
      </c>
      <c r="F19" s="4" t="inlineStr">
        <is>
          <t xml:space="preserve"> </t>
        </is>
      </c>
    </row>
    <row r="20">
      <c r="A20" s="4" t="inlineStr">
        <is>
          <t>Balance at Dec. 31, 2022</t>
        </is>
      </c>
      <c r="B20" s="6" t="n">
        <v>2025</v>
      </c>
      <c r="C20" s="5" t="n">
        <v>1290355</v>
      </c>
      <c r="D20" s="5" t="n">
        <v>-1272273</v>
      </c>
      <c r="E20" s="5" t="n">
        <v>-2678</v>
      </c>
      <c r="F20" s="5" t="n">
        <v>17429</v>
      </c>
    </row>
    <row r="21">
      <c r="A21" s="4" t="inlineStr">
        <is>
          <t>Balance, shares at Dec. 31, 2022</t>
        </is>
      </c>
      <c r="B21" s="5" t="n">
        <v>20252309</v>
      </c>
      <c r="C21" s="4" t="inlineStr">
        <is>
          <t xml:space="preserve"> </t>
        </is>
      </c>
      <c r="D21" s="4" t="inlineStr">
        <is>
          <t xml:space="preserve"> </t>
        </is>
      </c>
      <c r="E21" s="4" t="inlineStr">
        <is>
          <t xml:space="preserve"> </t>
        </is>
      </c>
      <c r="F21" s="4" t="inlineStr">
        <is>
          <t xml:space="preserve"> </t>
        </is>
      </c>
    </row>
    <row r="22">
      <c r="A22" s="4" t="inlineStr">
        <is>
          <t>Net loss for the period</t>
        </is>
      </c>
      <c r="B22" s="4" t="inlineStr">
        <is>
          <t xml:space="preserve"> </t>
        </is>
      </c>
      <c r="C22" s="4" t="inlineStr">
        <is>
          <t xml:space="preserve"> </t>
        </is>
      </c>
      <c r="D22" s="5" t="n">
        <v>-107871</v>
      </c>
      <c r="E22" s="4" t="inlineStr">
        <is>
          <t xml:space="preserve"> </t>
        </is>
      </c>
      <c r="F22" s="5" t="n">
        <v>-107871</v>
      </c>
    </row>
    <row r="23">
      <c r="A23" s="4" t="inlineStr">
        <is>
          <t>Foreign currency translation adjustment</t>
        </is>
      </c>
      <c r="B23" s="4" t="inlineStr">
        <is>
          <t xml:space="preserve"> </t>
        </is>
      </c>
      <c r="C23" s="4" t="inlineStr">
        <is>
          <t xml:space="preserve"> </t>
        </is>
      </c>
      <c r="D23" s="4" t="inlineStr">
        <is>
          <t xml:space="preserve"> </t>
        </is>
      </c>
      <c r="E23" s="5" t="n">
        <v>-227</v>
      </c>
      <c r="F23" s="5" t="n">
        <v>-227</v>
      </c>
    </row>
    <row r="24">
      <c r="A24" s="4" t="inlineStr">
        <is>
          <t>Balance at Mar. 31, 2023</t>
        </is>
      </c>
      <c r="B24" s="6" t="n">
        <v>2025</v>
      </c>
      <c r="C24" s="5" t="n">
        <v>1290355</v>
      </c>
      <c r="D24" s="5" t="n">
        <v>-1380144</v>
      </c>
      <c r="E24" s="5" t="n">
        <v>-2905</v>
      </c>
      <c r="F24" s="5" t="n">
        <v>-90669</v>
      </c>
    </row>
    <row r="25">
      <c r="A25" s="4" t="inlineStr">
        <is>
          <t>Balance, shares at Mar. 31, 2023</t>
        </is>
      </c>
      <c r="B25" s="5" t="n">
        <v>20252309</v>
      </c>
      <c r="C25" s="4" t="inlineStr">
        <is>
          <t xml:space="preserve"> </t>
        </is>
      </c>
      <c r="D25" s="4" t="inlineStr">
        <is>
          <t xml:space="preserve"> </t>
        </is>
      </c>
      <c r="E25" s="4" t="inlineStr">
        <is>
          <t xml:space="preserve"> </t>
        </is>
      </c>
      <c r="F25" s="4" t="inlineStr">
        <is>
          <t xml:space="preserve"> </t>
        </is>
      </c>
    </row>
    <row r="26">
      <c r="A26" s="4" t="inlineStr">
        <is>
          <t>Balance at Dec. 31, 2022</t>
        </is>
      </c>
      <c r="B26" s="6" t="n">
        <v>2025</v>
      </c>
      <c r="C26" s="5" t="n">
        <v>1290355</v>
      </c>
      <c r="D26" s="5" t="n">
        <v>-1272273</v>
      </c>
      <c r="E26" s="5" t="n">
        <v>-2678</v>
      </c>
      <c r="F26" s="5" t="n">
        <v>17429</v>
      </c>
    </row>
    <row r="27">
      <c r="A27" s="4" t="inlineStr">
        <is>
          <t>Balance, shares at Dec. 31, 2022</t>
        </is>
      </c>
      <c r="B27" s="5" t="n">
        <v>20252309</v>
      </c>
      <c r="C27" s="4" t="inlineStr">
        <is>
          <t xml:space="preserve"> </t>
        </is>
      </c>
      <c r="D27" s="4" t="inlineStr">
        <is>
          <t xml:space="preserve"> </t>
        </is>
      </c>
      <c r="E27" s="4" t="inlineStr">
        <is>
          <t xml:space="preserve"> </t>
        </is>
      </c>
      <c r="F27" s="4" t="inlineStr">
        <is>
          <t xml:space="preserve"> </t>
        </is>
      </c>
    </row>
    <row r="28">
      <c r="A28" s="4" t="inlineStr">
        <is>
          <t>Net loss for the period</t>
        </is>
      </c>
      <c r="B28" s="4" t="inlineStr">
        <is>
          <t xml:space="preserve"> </t>
        </is>
      </c>
      <c r="C28" s="4" t="inlineStr">
        <is>
          <t xml:space="preserve"> </t>
        </is>
      </c>
      <c r="D28" s="4" t="inlineStr">
        <is>
          <t xml:space="preserve"> </t>
        </is>
      </c>
      <c r="E28" s="4" t="inlineStr">
        <is>
          <t xml:space="preserve"> </t>
        </is>
      </c>
      <c r="F28" s="5" t="n">
        <v>-241583</v>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5" t="n">
        <v>-4080</v>
      </c>
    </row>
    <row r="30">
      <c r="A30" s="4" t="inlineStr">
        <is>
          <t>Balance at Jun. 30, 2023</t>
        </is>
      </c>
      <c r="B30" s="6" t="n">
        <v>2025</v>
      </c>
      <c r="C30" s="5" t="n">
        <v>1290355</v>
      </c>
      <c r="D30" s="5" t="n">
        <v>-1513856</v>
      </c>
      <c r="E30" s="5" t="n">
        <v>-6758</v>
      </c>
      <c r="F30" s="5" t="n">
        <v>-228234</v>
      </c>
    </row>
    <row r="31">
      <c r="A31" s="4" t="inlineStr">
        <is>
          <t>Balance, shares at Jun. 30, 2023</t>
        </is>
      </c>
      <c r="B31" s="5" t="n">
        <v>20252309</v>
      </c>
      <c r="C31" s="4" t="inlineStr">
        <is>
          <t xml:space="preserve"> </t>
        </is>
      </c>
      <c r="D31" s="4" t="inlineStr">
        <is>
          <t xml:space="preserve"> </t>
        </is>
      </c>
      <c r="E31" s="4" t="inlineStr">
        <is>
          <t xml:space="preserve"> </t>
        </is>
      </c>
      <c r="F31" s="4" t="inlineStr">
        <is>
          <t xml:space="preserve"> </t>
        </is>
      </c>
    </row>
    <row r="32">
      <c r="A32" s="4" t="inlineStr">
        <is>
          <t>Balance at Mar. 31, 2023</t>
        </is>
      </c>
      <c r="B32" s="6" t="n">
        <v>2025</v>
      </c>
      <c r="C32" s="5" t="n">
        <v>1290355</v>
      </c>
      <c r="D32" s="5" t="n">
        <v>-1380144</v>
      </c>
      <c r="E32" s="5" t="n">
        <v>-2905</v>
      </c>
      <c r="F32" s="5" t="n">
        <v>-90669</v>
      </c>
    </row>
    <row r="33">
      <c r="A33" s="4" t="inlineStr">
        <is>
          <t>Balance, shares at Mar. 31, 2023</t>
        </is>
      </c>
      <c r="B33" s="5" t="n">
        <v>20252309</v>
      </c>
      <c r="C33" s="4" t="inlineStr">
        <is>
          <t xml:space="preserve"> </t>
        </is>
      </c>
      <c r="D33" s="4" t="inlineStr">
        <is>
          <t xml:space="preserve"> </t>
        </is>
      </c>
      <c r="E33" s="4" t="inlineStr">
        <is>
          <t xml:space="preserve"> </t>
        </is>
      </c>
      <c r="F33" s="4" t="inlineStr">
        <is>
          <t xml:space="preserve"> </t>
        </is>
      </c>
    </row>
    <row r="34">
      <c r="A34" s="4" t="inlineStr">
        <is>
          <t>Net loss for the period</t>
        </is>
      </c>
      <c r="B34" s="4" t="inlineStr">
        <is>
          <t xml:space="preserve"> </t>
        </is>
      </c>
      <c r="C34" s="4" t="inlineStr">
        <is>
          <t xml:space="preserve"> </t>
        </is>
      </c>
      <c r="D34" s="5" t="n">
        <v>-133712</v>
      </c>
      <c r="E34" s="4" t="inlineStr">
        <is>
          <t xml:space="preserve"> </t>
        </is>
      </c>
      <c r="F34" s="5" t="n">
        <v>-133712</v>
      </c>
    </row>
    <row r="35">
      <c r="A35" s="4" t="inlineStr">
        <is>
          <t>Foreign currency translation adjustment</t>
        </is>
      </c>
      <c r="B35" s="4" t="inlineStr">
        <is>
          <t xml:space="preserve"> </t>
        </is>
      </c>
      <c r="C35" s="4" t="inlineStr">
        <is>
          <t xml:space="preserve"> </t>
        </is>
      </c>
      <c r="D35" s="4" t="inlineStr">
        <is>
          <t xml:space="preserve"> </t>
        </is>
      </c>
      <c r="E35" s="5" t="n">
        <v>-3853</v>
      </c>
      <c r="F35" s="5" t="n">
        <v>-3853</v>
      </c>
    </row>
    <row r="36">
      <c r="A36" s="4" t="inlineStr">
        <is>
          <t>Balance at Jun. 30, 2023</t>
        </is>
      </c>
      <c r="B36" s="6" t="n">
        <v>2025</v>
      </c>
      <c r="C36" s="6" t="n">
        <v>1290355</v>
      </c>
      <c r="D36" s="6" t="n">
        <v>-1513856</v>
      </c>
      <c r="E36" s="6" t="n">
        <v>-6758</v>
      </c>
      <c r="F36" s="6" t="n">
        <v>-228234</v>
      </c>
    </row>
    <row r="37">
      <c r="A37" s="4" t="inlineStr">
        <is>
          <t>Balance, shares at Jun. 30, 2023</t>
        </is>
      </c>
      <c r="B37" s="5" t="n">
        <v>20252309</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TAX RATE TO EFFECTIVE INCOME TAX RAT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oss) income before income tax</t>
        </is>
      </c>
      <c r="B3" s="6" t="n">
        <v>-133712</v>
      </c>
      <c r="C3" s="6" t="n">
        <v>-33418</v>
      </c>
      <c r="D3" s="6" t="n">
        <v>-241583</v>
      </c>
      <c r="E3" s="6" t="n">
        <v>-107974</v>
      </c>
    </row>
    <row r="4">
      <c r="A4" s="4" t="inlineStr">
        <is>
          <t>Income tax expense</t>
        </is>
      </c>
      <c r="B4" s="4" t="inlineStr">
        <is>
          <t xml:space="preserve"> </t>
        </is>
      </c>
      <c r="C4" s="6" t="n">
        <v>4305</v>
      </c>
      <c r="D4" s="4" t="inlineStr">
        <is>
          <t xml:space="preserve"> </t>
        </is>
      </c>
      <c r="E4" s="5" t="n">
        <v>6573</v>
      </c>
    </row>
    <row r="5">
      <c r="A5" s="4" t="inlineStr">
        <is>
          <t>CHINA</t>
        </is>
      </c>
      <c r="B5" s="4" t="inlineStr">
        <is>
          <t xml:space="preserve"> </t>
        </is>
      </c>
      <c r="C5" s="4" t="inlineStr">
        <is>
          <t xml:space="preserve"> </t>
        </is>
      </c>
      <c r="D5" s="4" t="inlineStr">
        <is>
          <t xml:space="preserve"> </t>
        </is>
      </c>
      <c r="E5" s="4" t="inlineStr">
        <is>
          <t xml:space="preserve"> </t>
        </is>
      </c>
    </row>
    <row r="6">
      <c r="A6" s="4" t="inlineStr">
        <is>
          <t>(Loss) income before income tax</t>
        </is>
      </c>
      <c r="B6" s="4" t="inlineStr">
        <is>
          <t xml:space="preserve"> </t>
        </is>
      </c>
      <c r="C6" s="4" t="inlineStr">
        <is>
          <t xml:space="preserve"> </t>
        </is>
      </c>
      <c r="D6" s="6" t="n">
        <v>-109557</v>
      </c>
      <c r="E6" s="6" t="n">
        <v>-152669</v>
      </c>
    </row>
    <row r="7">
      <c r="A7" s="4" t="inlineStr">
        <is>
          <t>Statutory income tax rate</t>
        </is>
      </c>
      <c r="B7" s="4" t="inlineStr">
        <is>
          <t xml:space="preserve"> </t>
        </is>
      </c>
      <c r="C7" s="4" t="inlineStr">
        <is>
          <t xml:space="preserve"> </t>
        </is>
      </c>
      <c r="D7" s="9" t="n">
        <v>0.25</v>
      </c>
      <c r="E7" s="9" t="n">
        <v>0.25</v>
      </c>
    </row>
    <row r="8">
      <c r="A8" s="4" t="inlineStr">
        <is>
          <t>Income tax expense at statutory rate</t>
        </is>
      </c>
      <c r="B8" s="4" t="inlineStr">
        <is>
          <t xml:space="preserve"> </t>
        </is>
      </c>
      <c r="C8" s="4" t="inlineStr">
        <is>
          <t xml:space="preserve"> </t>
        </is>
      </c>
      <c r="D8" s="6" t="n">
        <v>-27389</v>
      </c>
      <c r="E8" s="6" t="n">
        <v>-38167</v>
      </c>
    </row>
    <row r="9">
      <c r="A9" s="4" t="inlineStr">
        <is>
          <t>Tax adjustments</t>
        </is>
      </c>
      <c r="B9" s="4" t="inlineStr">
        <is>
          <t xml:space="preserve"> </t>
        </is>
      </c>
      <c r="C9" s="4" t="inlineStr">
        <is>
          <t xml:space="preserve"> </t>
        </is>
      </c>
      <c r="D9" s="5" t="n">
        <v>1675</v>
      </c>
      <c r="E9" s="5" t="n">
        <v>1963</v>
      </c>
    </row>
    <row r="10">
      <c r="A10" s="4" t="inlineStr">
        <is>
          <t>Net operating loss</t>
        </is>
      </c>
      <c r="B10" s="4" t="inlineStr">
        <is>
          <t xml:space="preserve"> </t>
        </is>
      </c>
      <c r="C10" s="4" t="inlineStr">
        <is>
          <t xml:space="preserve"> </t>
        </is>
      </c>
      <c r="D10" s="5" t="n">
        <v>27389</v>
      </c>
      <c r="E10" s="5" t="n">
        <v>38167</v>
      </c>
    </row>
    <row r="11">
      <c r="A11" s="4" t="inlineStr">
        <is>
          <t>Income tax expense</t>
        </is>
      </c>
      <c r="B11" s="4" t="inlineStr">
        <is>
          <t xml:space="preserve"> </t>
        </is>
      </c>
      <c r="C11" s="4" t="inlineStr">
        <is>
          <t xml:space="preserve"> </t>
        </is>
      </c>
      <c r="D11" s="4" t="inlineStr">
        <is>
          <t xml:space="preserve"> </t>
        </is>
      </c>
      <c r="E11" s="4" t="inlineStr">
        <is>
          <t xml:space="preserve"> </t>
        </is>
      </c>
    </row>
    <row r="12">
      <c r="A12" s="4" t="inlineStr">
        <is>
          <t>HONG KONG</t>
        </is>
      </c>
      <c r="B12" s="4" t="inlineStr">
        <is>
          <t xml:space="preserve"> </t>
        </is>
      </c>
      <c r="C12" s="4" t="inlineStr">
        <is>
          <t xml:space="preserve"> </t>
        </is>
      </c>
      <c r="D12" s="4" t="inlineStr">
        <is>
          <t xml:space="preserve"> </t>
        </is>
      </c>
      <c r="E12" s="4" t="inlineStr">
        <is>
          <t xml:space="preserve"> </t>
        </is>
      </c>
    </row>
    <row r="13">
      <c r="A13" s="4" t="inlineStr">
        <is>
          <t>(Loss) income before income tax</t>
        </is>
      </c>
      <c r="B13" s="4" t="inlineStr">
        <is>
          <t xml:space="preserve"> </t>
        </is>
      </c>
      <c r="C13" s="4" t="inlineStr">
        <is>
          <t xml:space="preserve"> </t>
        </is>
      </c>
      <c r="D13" s="6" t="n">
        <v>-113302</v>
      </c>
      <c r="E13" s="6" t="n">
        <v>55876</v>
      </c>
    </row>
    <row r="14">
      <c r="A14" s="4" t="inlineStr">
        <is>
          <t>Statutory income tax rate</t>
        </is>
      </c>
      <c r="B14" s="4" t="inlineStr">
        <is>
          <t xml:space="preserve"> </t>
        </is>
      </c>
      <c r="C14" s="4" t="inlineStr">
        <is>
          <t xml:space="preserve"> </t>
        </is>
      </c>
      <c r="D14" s="12" t="n">
        <v>0.0825</v>
      </c>
      <c r="E14" s="12" t="n">
        <v>0.0825</v>
      </c>
    </row>
    <row r="15">
      <c r="A15" s="4" t="inlineStr">
        <is>
          <t>Income tax expense at statutory rate</t>
        </is>
      </c>
      <c r="B15" s="4" t="inlineStr">
        <is>
          <t xml:space="preserve"> </t>
        </is>
      </c>
      <c r="C15" s="4" t="inlineStr">
        <is>
          <t xml:space="preserve"> </t>
        </is>
      </c>
      <c r="D15" s="6" t="n">
        <v>-9347</v>
      </c>
      <c r="E15" s="6" t="n">
        <v>4610</v>
      </c>
    </row>
    <row r="16">
      <c r="A16" s="4" t="inlineStr">
        <is>
          <t>Tax adjustments</t>
        </is>
      </c>
      <c r="B16" s="4" t="inlineStr">
        <is>
          <t xml:space="preserve"> </t>
        </is>
      </c>
      <c r="C16" s="4" t="inlineStr">
        <is>
          <t xml:space="preserve"> </t>
        </is>
      </c>
      <c r="D16" s="5" t="n">
        <v>1675</v>
      </c>
      <c r="E16" s="5" t="n">
        <v>1963</v>
      </c>
    </row>
    <row r="17">
      <c r="A17" s="4" t="inlineStr">
        <is>
          <t>Net operating loss</t>
        </is>
      </c>
      <c r="B17" s="4" t="inlineStr">
        <is>
          <t xml:space="preserve"> </t>
        </is>
      </c>
      <c r="C17" s="4" t="inlineStr">
        <is>
          <t xml:space="preserve"> </t>
        </is>
      </c>
      <c r="D17" s="5" t="n">
        <v>-7672</v>
      </c>
      <c r="E17" s="4" t="inlineStr">
        <is>
          <t xml:space="preserve"> </t>
        </is>
      </c>
    </row>
    <row r="18">
      <c r="A18" s="4" t="inlineStr">
        <is>
          <t>Income tax expense</t>
        </is>
      </c>
      <c r="B18" s="4" t="inlineStr">
        <is>
          <t xml:space="preserve"> </t>
        </is>
      </c>
      <c r="C18" s="4" t="inlineStr">
        <is>
          <t xml:space="preserve"> </t>
        </is>
      </c>
      <c r="D18" s="4" t="inlineStr">
        <is>
          <t xml:space="preserve"> </t>
        </is>
      </c>
      <c r="E18" s="6" t="n">
        <v>65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Jun. 30, 2023</t>
        </is>
      </c>
      <c r="C1" s="2" t="inlineStr">
        <is>
          <t>Dec. 31, 2022</t>
        </is>
      </c>
    </row>
    <row r="2">
      <c r="A2" s="4" t="inlineStr">
        <is>
          <t>Net operating loss carryforwards</t>
        </is>
      </c>
      <c r="B2" s="6" t="n">
        <v>513290</v>
      </c>
      <c r="C2" s="6" t="n">
        <v>459505</v>
      </c>
    </row>
    <row r="3">
      <c r="A3" s="4" t="inlineStr">
        <is>
          <t>Less: valuation allowance</t>
        </is>
      </c>
      <c r="B3" s="5" t="n">
        <v>-513290</v>
      </c>
      <c r="C3" s="5" t="n">
        <v>-459505</v>
      </c>
    </row>
    <row r="4">
      <c r="A4" s="4" t="inlineStr">
        <is>
          <t>Deferred tax assets, net</t>
        </is>
      </c>
      <c r="B4" s="4" t="inlineStr">
        <is>
          <t xml:space="preserve"> </t>
        </is>
      </c>
      <c r="C4" s="4" t="inlineStr">
        <is>
          <t xml:space="preserve"> </t>
        </is>
      </c>
    </row>
    <row r="5">
      <c r="A5" s="4" t="inlineStr">
        <is>
          <t>UNITED STATES</t>
        </is>
      </c>
      <c r="B5" s="4" t="inlineStr">
        <is>
          <t xml:space="preserve"> </t>
        </is>
      </c>
      <c r="C5" s="4" t="inlineStr">
        <is>
          <t xml:space="preserve"> </t>
        </is>
      </c>
    </row>
    <row r="6">
      <c r="A6" s="4" t="inlineStr">
        <is>
          <t>Net operating loss carryforwards</t>
        </is>
      </c>
      <c r="B6" s="5" t="n">
        <v>168598</v>
      </c>
      <c r="C6" s="5" t="n">
        <v>149874</v>
      </c>
    </row>
    <row r="7">
      <c r="A7" s="4" t="inlineStr">
        <is>
          <t>HONG KONG</t>
        </is>
      </c>
      <c r="B7" s="4" t="inlineStr">
        <is>
          <t xml:space="preserve"> </t>
        </is>
      </c>
      <c r="C7" s="4" t="inlineStr">
        <is>
          <t xml:space="preserve"> </t>
        </is>
      </c>
    </row>
    <row r="8">
      <c r="A8" s="4" t="inlineStr">
        <is>
          <t>Net operating loss carryforwards</t>
        </is>
      </c>
      <c r="B8" s="5" t="n">
        <v>7672</v>
      </c>
      <c r="C8" s="4" t="inlineStr">
        <is>
          <t xml:space="preserve"> </t>
        </is>
      </c>
    </row>
    <row r="9">
      <c r="A9" s="4" t="inlineStr">
        <is>
          <t>CHINA</t>
        </is>
      </c>
      <c r="B9" s="4" t="inlineStr">
        <is>
          <t xml:space="preserve"> </t>
        </is>
      </c>
      <c r="C9" s="4" t="inlineStr">
        <is>
          <t xml:space="preserve"> </t>
        </is>
      </c>
    </row>
    <row r="10">
      <c r="A10" s="4" t="inlineStr">
        <is>
          <t>Net operating loss carryforwards</t>
        </is>
      </c>
      <c r="B10" s="6" t="n">
        <v>337020</v>
      </c>
      <c r="C10" s="6" t="n">
        <v>3096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6 Months Ended</t>
        </is>
      </c>
    </row>
    <row r="2">
      <c r="B2" s="2" t="inlineStr">
        <is>
          <t>Jun. 30, 2023</t>
        </is>
      </c>
      <c r="C2" s="2" t="inlineStr">
        <is>
          <t>Dec. 31, 2022</t>
        </is>
      </c>
    </row>
    <row r="3">
      <c r="A3" s="4" t="inlineStr">
        <is>
          <t>Deferred tax assets</t>
        </is>
      </c>
      <c r="B3" s="6" t="n">
        <v>513290</v>
      </c>
      <c r="C3" s="6" t="n">
        <v>459505</v>
      </c>
    </row>
    <row r="4">
      <c r="A4" s="4" t="inlineStr">
        <is>
          <t>CHINA</t>
        </is>
      </c>
      <c r="B4" s="4" t="inlineStr">
        <is>
          <t xml:space="preserve"> </t>
        </is>
      </c>
      <c r="C4" s="4" t="inlineStr">
        <is>
          <t xml:space="preserve"> </t>
        </is>
      </c>
    </row>
    <row r="5">
      <c r="A5" s="4" t="inlineStr">
        <is>
          <t>Income tax description</t>
        </is>
      </c>
      <c r="B5" s="4" t="inlineStr">
        <is>
          <t>The
Company’s subsidiary operating in the PRC is subject to the Corporate Income Tax Law of the PRC
at a unified income tax rate of 25%.</t>
        </is>
      </c>
      <c r="C5" s="4" t="inlineStr">
        <is>
          <t xml:space="preserve"> </t>
        </is>
      </c>
    </row>
    <row r="6">
      <c r="A6" s="4" t="inlineStr">
        <is>
          <t>Cumulative net operating losses</t>
        </is>
      </c>
      <c r="B6" s="6" t="n">
        <v>1348080</v>
      </c>
      <c r="C6" s="4" t="inlineStr">
        <is>
          <t xml:space="preserve"> </t>
        </is>
      </c>
    </row>
    <row r="7">
      <c r="A7" s="4" t="inlineStr">
        <is>
          <t>Deferred tax assets</t>
        </is>
      </c>
      <c r="B7" s="6" t="n">
        <v>337020</v>
      </c>
      <c r="C7" s="5" t="n">
        <v>309631</v>
      </c>
    </row>
    <row r="8">
      <c r="A8" s="4" t="inlineStr">
        <is>
          <t>Net operating loss carryforwards term</t>
        </is>
      </c>
      <c r="B8" s="4" t="inlineStr">
        <is>
          <t>5 years</t>
        </is>
      </c>
      <c r="C8" s="4" t="inlineStr">
        <is>
          <t xml:space="preserve"> </t>
        </is>
      </c>
    </row>
    <row r="9">
      <c r="A9" s="4" t="inlineStr">
        <is>
          <t>HONG KONG</t>
        </is>
      </c>
      <c r="B9" s="4" t="inlineStr">
        <is>
          <t xml:space="preserve"> </t>
        </is>
      </c>
      <c r="C9" s="4" t="inlineStr">
        <is>
          <t xml:space="preserve"> </t>
        </is>
      </c>
    </row>
    <row r="10">
      <c r="A10" s="4" t="inlineStr">
        <is>
          <t>Income tax description</t>
        </is>
      </c>
      <c r="B10" s="4" t="inlineStr">
        <is>
          <t>The
Company’s subsidiary operating in Hong Kong is subject to the Hong Kong Profits Tax at the two-tiered profits tax rates from 8.25%
to 16.5% on the estimated assessable profits arising in Hong Kong during the current year, after deducting a tax concession for the tax
year.</t>
        </is>
      </c>
      <c r="C10" s="4" t="inlineStr">
        <is>
          <t xml:space="preserve"> </t>
        </is>
      </c>
    </row>
    <row r="11">
      <c r="A11" s="4" t="inlineStr">
        <is>
          <t>Deferred tax assets</t>
        </is>
      </c>
      <c r="B11" s="6" t="n">
        <v>7672</v>
      </c>
      <c r="C11" s="4" t="inlineStr">
        <is>
          <t xml:space="preserve"> </t>
        </is>
      </c>
    </row>
    <row r="12">
      <c r="A12" s="4" t="inlineStr">
        <is>
          <t>UNITED STATES</t>
        </is>
      </c>
      <c r="B12" s="4" t="inlineStr">
        <is>
          <t xml:space="preserve"> </t>
        </is>
      </c>
      <c r="C12" s="4" t="inlineStr">
        <is>
          <t xml:space="preserve"> </t>
        </is>
      </c>
    </row>
    <row r="13">
      <c r="A13" s="4" t="inlineStr">
        <is>
          <t>Cumulative net operating losses</t>
        </is>
      </c>
      <c r="B13" s="5" t="n">
        <v>802848</v>
      </c>
      <c r="C13" s="4" t="inlineStr">
        <is>
          <t xml:space="preserve"> </t>
        </is>
      </c>
    </row>
    <row r="14">
      <c r="A14" s="4" t="inlineStr">
        <is>
          <t>Deferred tax assets</t>
        </is>
      </c>
      <c r="B14" s="6" t="n">
        <v>168598</v>
      </c>
      <c r="C14" s="6" t="n">
        <v>14987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S OF RISK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6840</v>
      </c>
      <c r="C4" s="6" t="n">
        <v>94835</v>
      </c>
      <c r="D4" s="6" t="n">
        <v>19045</v>
      </c>
      <c r="E4" s="6" t="n">
        <v>163634</v>
      </c>
    </row>
    <row r="5">
      <c r="A5" s="4" t="inlineStr">
        <is>
          <t>Customer C [Member] | Revenue from Contract with Customer Benchmark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 net</t>
        </is>
      </c>
      <c r="B7" s="4" t="inlineStr">
        <is>
          <t xml:space="preserve"> </t>
        </is>
      </c>
      <c r="C7" s="4" t="inlineStr">
        <is>
          <t xml:space="preserve"> </t>
        </is>
      </c>
      <c r="D7" s="6" t="n">
        <v>10220</v>
      </c>
      <c r="E7" s="4" t="inlineStr">
        <is>
          <t xml:space="preserve"> </t>
        </is>
      </c>
    </row>
    <row r="8">
      <c r="A8" s="4" t="inlineStr">
        <is>
          <t>Concentration risk, percentage</t>
        </is>
      </c>
      <c r="B8" s="4" t="inlineStr">
        <is>
          <t xml:space="preserve"> </t>
        </is>
      </c>
      <c r="C8" s="4" t="inlineStr">
        <is>
          <t xml:space="preserve"> </t>
        </is>
      </c>
      <c r="D8" s="9" t="n">
        <v>0.54</v>
      </c>
      <c r="E8" s="4" t="inlineStr">
        <is>
          <t xml:space="preserve"> </t>
        </is>
      </c>
    </row>
    <row r="9">
      <c r="A9" s="4" t="inlineStr">
        <is>
          <t>Customer [Member] | Revenue from Contract with Customer Benchmark [Member] | Customer Concentration Risk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Revenue, net</t>
        </is>
      </c>
      <c r="B11" s="4" t="inlineStr">
        <is>
          <t xml:space="preserve"> </t>
        </is>
      </c>
      <c r="C11" s="6" t="n">
        <v>85478</v>
      </c>
      <c r="D11" s="4" t="inlineStr">
        <is>
          <t xml:space="preserve"> </t>
        </is>
      </c>
      <c r="E11" s="4" t="inlineStr">
        <is>
          <t xml:space="preserve"> </t>
        </is>
      </c>
    </row>
    <row r="12">
      <c r="A12" s="4" t="inlineStr">
        <is>
          <t>Concentration risk, percentage</t>
        </is>
      </c>
      <c r="B12" s="4" t="inlineStr">
        <is>
          <t xml:space="preserve"> </t>
        </is>
      </c>
      <c r="C12" s="9" t="n">
        <v>0.9</v>
      </c>
      <c r="D12" s="4" t="inlineStr">
        <is>
          <t xml:space="preserve"> </t>
        </is>
      </c>
      <c r="E12" s="4" t="inlineStr">
        <is>
          <t xml:space="preserve"> </t>
        </is>
      </c>
    </row>
    <row r="13">
      <c r="A13" s="4" t="inlineStr">
        <is>
          <t>Customer [Member] | Accounts Receivable [Member] | Customer Concentration Risk [Member]</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row>
    <row r="17">
      <c r="A17" s="4" t="inlineStr">
        <is>
          <t>Customer A [Member] | Revenue from Contract with Customer Benchmark [Member] | Customer Concentration Risk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Revenue, net</t>
        </is>
      </c>
      <c r="B19" s="4" t="inlineStr">
        <is>
          <t xml:space="preserve"> </t>
        </is>
      </c>
      <c r="C19" s="6" t="n">
        <v>71394</v>
      </c>
      <c r="D19" s="4" t="inlineStr">
        <is>
          <t xml:space="preserve"> </t>
        </is>
      </c>
      <c r="E19" s="6" t="n">
        <v>135452</v>
      </c>
    </row>
    <row r="20">
      <c r="A20" s="4" t="inlineStr">
        <is>
          <t>Concentration risk, percentage</t>
        </is>
      </c>
      <c r="B20" s="4" t="inlineStr">
        <is>
          <t xml:space="preserve"> </t>
        </is>
      </c>
      <c r="C20" s="9" t="n">
        <v>0.75</v>
      </c>
      <c r="D20" s="4" t="inlineStr">
        <is>
          <t xml:space="preserve"> </t>
        </is>
      </c>
      <c r="E20" s="9" t="n">
        <v>0.83</v>
      </c>
    </row>
    <row r="21">
      <c r="A21" s="4" t="inlineStr">
        <is>
          <t>Customer B [Member] | Revenue from Contract with Customer Benchmark [Member] | Customer Concentration Risk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Revenue, net</t>
        </is>
      </c>
      <c r="B23" s="4" t="inlineStr">
        <is>
          <t xml:space="preserve"> </t>
        </is>
      </c>
      <c r="C23" s="6" t="n">
        <v>14084</v>
      </c>
      <c r="D23" s="4" t="inlineStr">
        <is>
          <t xml:space="preserve"> </t>
        </is>
      </c>
      <c r="E23" s="4" t="inlineStr">
        <is>
          <t xml:space="preserve"> </t>
        </is>
      </c>
    </row>
    <row r="24">
      <c r="A24" s="4" t="inlineStr">
        <is>
          <t>Concentration risk, percentage</t>
        </is>
      </c>
      <c r="B24" s="4" t="inlineStr">
        <is>
          <t xml:space="preserve"> </t>
        </is>
      </c>
      <c r="C24" s="9" t="n">
        <v>0.15</v>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ISK (Details Narrative) - Supplier Concentration Risk [Member] - Vendor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st of Goods and Service Benchmark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4" t="inlineStr">
        <is>
          <t xml:space="preserve"> </t>
        </is>
      </c>
      <c r="D5" s="9" t="n">
        <v>1</v>
      </c>
      <c r="E5" s="9" t="n">
        <v>1</v>
      </c>
    </row>
    <row r="6">
      <c r="A6" s="4" t="inlineStr">
        <is>
          <t>Purchase</t>
        </is>
      </c>
      <c r="B6" s="6" t="n">
        <v>1398</v>
      </c>
      <c r="C6" s="6" t="n">
        <v>0</v>
      </c>
      <c r="D6" s="6" t="n">
        <v>1398</v>
      </c>
      <c r="E6" s="6" t="n">
        <v>7981</v>
      </c>
    </row>
    <row r="7">
      <c r="A7" s="4" t="inlineStr">
        <is>
          <t>Accounts Payable [Member]</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Accounts payable</t>
        </is>
      </c>
      <c r="B9" s="6" t="n">
        <v>1398</v>
      </c>
      <c r="C9" s="6" t="n">
        <v>0</v>
      </c>
      <c r="D9" s="6" t="n">
        <v>1398</v>
      </c>
      <c r="E9"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41583</v>
      </c>
      <c r="C4" s="6" t="n">
        <v>-11454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8511</v>
      </c>
      <c r="C6" s="5" t="n">
        <v>36191</v>
      </c>
    </row>
    <row r="7">
      <c r="A7" s="4" t="inlineStr">
        <is>
          <t>Amortization</t>
        </is>
      </c>
      <c r="B7" s="5" t="n">
        <v>243</v>
      </c>
      <c r="C7" s="5" t="n">
        <v>259</v>
      </c>
    </row>
    <row r="8">
      <c r="A8" s="4" t="inlineStr">
        <is>
          <t>Non-cash lease expense</t>
        </is>
      </c>
      <c r="B8" s="5" t="n">
        <v>20274</v>
      </c>
      <c r="C8" s="5" t="n">
        <v>35814</v>
      </c>
    </row>
    <row r="9">
      <c r="A9" s="4" t="inlineStr">
        <is>
          <t>Adjustments to reconcile net loss to net cash used in operating activities, Total</t>
        </is>
      </c>
      <c r="B9" s="5" t="n">
        <v>-192555</v>
      </c>
      <c r="C9" s="5" t="n">
        <v>-42283</v>
      </c>
    </row>
    <row r="10">
      <c r="A10" s="3" t="inlineStr">
        <is>
          <t>Change in operating assets and liabilities:</t>
        </is>
      </c>
      <c r="B10" s="4" t="inlineStr">
        <is>
          <t xml:space="preserve"> </t>
        </is>
      </c>
      <c r="C10" s="4" t="inlineStr">
        <is>
          <t xml:space="preserve"> </t>
        </is>
      </c>
    </row>
    <row r="11">
      <c r="A11" s="4" t="inlineStr">
        <is>
          <t>Accounts receivables</t>
        </is>
      </c>
      <c r="B11" s="5" t="n">
        <v>16</v>
      </c>
      <c r="C11" s="4" t="inlineStr">
        <is>
          <t xml:space="preserve"> </t>
        </is>
      </c>
    </row>
    <row r="12">
      <c r="A12" s="4" t="inlineStr">
        <is>
          <t>Deposits and other receivables</t>
        </is>
      </c>
      <c r="B12" s="5" t="n">
        <v>13858</v>
      </c>
      <c r="C12" s="5" t="n">
        <v>15298</v>
      </c>
    </row>
    <row r="13">
      <c r="A13" s="4" t="inlineStr">
        <is>
          <t>Inventories</t>
        </is>
      </c>
      <c r="B13" s="5" t="n">
        <v>17080</v>
      </c>
      <c r="C13" s="5" t="n">
        <v>27030</v>
      </c>
    </row>
    <row r="14">
      <c r="A14" s="4" t="inlineStr">
        <is>
          <t>Accrued liabilities and other payables</t>
        </is>
      </c>
      <c r="B14" s="5" t="n">
        <v>38527</v>
      </c>
      <c r="C14" s="5" t="n">
        <v>7139</v>
      </c>
    </row>
    <row r="15">
      <c r="A15" s="4" t="inlineStr">
        <is>
          <t>Accounts payable</t>
        </is>
      </c>
      <c r="B15" s="5" t="n">
        <v>-6615</v>
      </c>
      <c r="C15" s="4" t="inlineStr">
        <is>
          <t xml:space="preserve"> </t>
        </is>
      </c>
    </row>
    <row r="16">
      <c r="A16" s="4" t="inlineStr">
        <is>
          <t>Income tax payable</t>
        </is>
      </c>
      <c r="B16" s="5" t="n">
        <v>-47</v>
      </c>
      <c r="C16" s="5" t="n">
        <v>8840</v>
      </c>
    </row>
    <row r="17">
      <c r="A17" s="4" t="inlineStr">
        <is>
          <t>Customer deposits</t>
        </is>
      </c>
      <c r="B17" s="5" t="n">
        <v>-3628</v>
      </c>
      <c r="C17" s="5" t="n">
        <v>-93832</v>
      </c>
    </row>
    <row r="18">
      <c r="A18" s="4" t="inlineStr">
        <is>
          <t>Lease liabilities</t>
        </is>
      </c>
      <c r="B18" s="5" t="n">
        <v>-21168</v>
      </c>
      <c r="C18" s="5" t="n">
        <v>-49104</v>
      </c>
    </row>
    <row r="19">
      <c r="A19" s="4" t="inlineStr">
        <is>
          <t>Net cash used in operating activities</t>
        </is>
      </c>
      <c r="B19" s="5" t="n">
        <v>-154532</v>
      </c>
      <c r="C19" s="5" t="n">
        <v>-126912</v>
      </c>
    </row>
    <row r="20">
      <c r="A20" s="3" t="inlineStr">
        <is>
          <t>Cash flows from financing activities:</t>
        </is>
      </c>
      <c r="B20" s="4" t="inlineStr">
        <is>
          <t xml:space="preserve"> </t>
        </is>
      </c>
      <c r="C20" s="4" t="inlineStr">
        <is>
          <t xml:space="preserve"> </t>
        </is>
      </c>
    </row>
    <row r="21">
      <c r="A21" s="4" t="inlineStr">
        <is>
          <t>Advances from (repayment to) a director</t>
        </is>
      </c>
      <c r="B21" s="5" t="n">
        <v>19151</v>
      </c>
      <c r="C21" s="5" t="n">
        <v>-4796</v>
      </c>
    </row>
    <row r="22">
      <c r="A22" s="4" t="inlineStr">
        <is>
          <t>Net cash provided by (used in) financing activities</t>
        </is>
      </c>
      <c r="B22" s="5" t="n">
        <v>19151</v>
      </c>
      <c r="C22" s="5" t="n">
        <v>-4796</v>
      </c>
    </row>
    <row r="23">
      <c r="A23" s="4" t="inlineStr">
        <is>
          <t>Foreign currency translation adjustment</t>
        </is>
      </c>
      <c r="B23" s="5" t="n">
        <v>-2589</v>
      </c>
      <c r="C23" s="5" t="n">
        <v>-512</v>
      </c>
    </row>
    <row r="24">
      <c r="A24" s="4" t="inlineStr">
        <is>
          <t>Net change in cash and cash equivalents</t>
        </is>
      </c>
      <c r="B24" s="5" t="n">
        <v>-137970</v>
      </c>
      <c r="C24" s="5" t="n">
        <v>-132220</v>
      </c>
    </row>
    <row r="25">
      <c r="A25" s="4" t="inlineStr">
        <is>
          <t>CASH AND CASH EQUIVALENTS, BEGINNING OF PERIOD</t>
        </is>
      </c>
      <c r="B25" s="5" t="n">
        <v>381709</v>
      </c>
      <c r="C25" s="5" t="n">
        <v>609434</v>
      </c>
    </row>
    <row r="26">
      <c r="A26" s="4" t="inlineStr">
        <is>
          <t>CASH AND CASH EQUIVALENTS, END OF PERIOD</t>
        </is>
      </c>
      <c r="B26" s="5" t="n">
        <v>243739</v>
      </c>
      <c r="C26" s="5" t="n">
        <v>477214</v>
      </c>
    </row>
    <row r="27">
      <c r="A27" s="3" t="inlineStr">
        <is>
          <t>SUPPLEMENTAL DISCLOSURE OF CASH FLOW INFORMATION</t>
        </is>
      </c>
      <c r="B27" s="4" t="inlineStr">
        <is>
          <t xml:space="preserve"> </t>
        </is>
      </c>
      <c r="C27" s="4" t="inlineStr">
        <is>
          <t xml:space="preserve"> </t>
        </is>
      </c>
    </row>
    <row r="28">
      <c r="A28" s="4" t="inlineStr">
        <is>
          <t>Cash paid for interest</t>
        </is>
      </c>
      <c r="B28" s="4" t="inlineStr">
        <is>
          <t xml:space="preserve"> </t>
        </is>
      </c>
      <c r="C28" s="4" t="inlineStr">
        <is>
          <t xml:space="preserve"> </t>
        </is>
      </c>
    </row>
    <row r="29">
      <c r="A29" s="4" t="inlineStr">
        <is>
          <t>Cash paid for income taxes</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China
Foods Holdings Ltd. (the “Company” or “CFOO”) was incorporated in Delaware on January 10, 2019. The
Company is a health and wellness company that develops, markets, promotes and distributes a variety of customized health and wellness
care products and services, including supplements, healthy snacks, meal replacements, skincare products, and nutritional consultation
services to consumers in China. The Company works with certain licensed healthcare food factories to develop and manufacture products
and services that are distributed conventionally through sales agents and also through a network of e-commerce and social media platforms. Due
to the impact of the COVID-19 pandemic in the healthcare industry, the Company also offered a new line of high-end wine products in our
online and offline sales platform, to diversify the market demand and customer needs. The
following table depicts the description of the Company’s subsidiaries: SCHEDULE OF SUBSIDIARIES INFORMATION
Name Place of incorporation and kind of legal
entity Principal activities Particulars of registered/ paid up share capital Effective interest held
Elite Creation Group Limited BVI, a limited liability company Investment holding 50,000 1 100 %
Alpha Wellness (HK) Limited Hong Kong, a limited liability company Investment holding 300,000 300,000 100 %
Guangzhou Xiao Xiang Health Industry Company Limited The PRC, a limited liability company Sales of healthcare products RMB 8,300,000 100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consolidation The
accompanying unaudited condensed consolidated financial statements of the Company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Annual Report on Form 10-K for the year ended December 31, 2022 filed on March 31, 2023. The
unaudited condensed consolidated financial statements are presented in US Dollars and include the accounts of the Company and its
subsidiaries. All significant inter-company accounts and transactions have been eliminated in consolidation.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revenue recognition
at point in time and over time;
● sales returns at point
in time and allowances;
● inventory;
● estimated lives for tangible
and intangible assets; and
● income tax valuation allowance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3 and December 31, 2022, there was no Credit
Losses – Measurement of Credit Losses on Financial Instruments In
March 2022, the FASB issued Accounting Standards Update (“ASU”) 2022-02, “Credit Losses – Measurement of Credit
Losses on Financial Instruments Inventories Inventories
are stated at the lower of cost or market value (net realizable value), cost being determined on a first-in-first-out method. Costs
include material and manufacturing overhead costs. The Company provides inventory allowances based on excess and obsolete
inventories determined principally by customer demand. As of June 30, 2023 and December 31, 2022, the Company did not record an
allowance for obsolete inventories, nor have there been any write-offs.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STIMATED USEFUL LIVES
Expected useful lives Residual value
Furniture, fixture and equipment 3 5 %
Motor vehicle 3.33 4 5 %
Leasehold improvement 2 5 %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and six months ended June 30, 2023 were $ 14,160 28,511 16,573 36,191 Intangible
assets Intangible
assets represented trademarks of their products and are stated at cost less accumulated amortization and any recognized impairment loss.
Amortization is provided over the term of their registrations on a straight-line basis, which is 10 Amortization
expense for the three and six months ended June 30, 2023 were $ 120 243 Amortization
expense for the three and six months ended June 30, 2022 were $ 127 259 Impairment
of long-lived assets In
accordance with the provisions of Accounting Standards Codification (“ASC”) Topic 360, “Impairment or Disposal of
Long-Lived Assets” Revenue
recognition The
Company adopted ASC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Currently,
the Company operates two business segments. Healthcare
Business Revenue
is earned from the rendering of health consulting advisory services to the customers. The Company recognizes services revenue over the
period in which such services are performed.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The
sale and distribution of the healthcare products, such as (i) Nutrition Catering (ii) Special Health Food (iii) Health Supplement and
(iv) Skincare, is the only performance obligation under the fixed-fee arrangements. Revenue is recognized from the sale of their healthcare
products upon delivery to the customers, whereas the title and risk of loss are fully transferred to the customers. The Company records
its revenues, net of value added taxes (“VAT”) on the majority of the products at the rate of 17 Wine
Business 17 0 4,741 Disaggregation
of Revenue The
following table provides information about disaggregated revenue from customers into the nature of the products and services, and geographic
regions, and includes a reconciliation of the disaggregated revenue with reportable segments. SCHEDULE OF DISAGGREGATED REVENUE WITH REPORTABLE SEGMENTS
For the Three Months Ended June 30, 2023 For the Three Months Ended June 30, 2022
Consultancy service fee income $ - $ 71,394
Sale of wine products 6,175 23,441
Sales of healthcare products 665 -
TOTAL $ 6,840 $ 94,835
For the Six Months Ended June 30, 2023 For the Six Months Ended June 30, 2022
Consultancy service fee income $ - $ 135,452
Sale of wine products 18,275 28,182
Sales of healthcare products 770 -
TOTAL $ 19,045 $ 163,634 Income
taxes The
Company adopted the ASC Topic 740, “Income Taxes” greater than fifty percent (50%) likelihood of being realized upon ultimate
settlement.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Uncertain
tax positions The
Company did not take any uncertain tax positions and had no adjustments to its income tax liabilities or benefits pursuant to the ASC
Topic 740 provisions of Section 740-10-25 for the six months ended June 30, 2023 and 2022.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 of operations. The
reporting currency of the Company is United States Dollar (“US$”) and the accompanying unaudited condensed consolidated financial
statements have been expressed in US$. In addition, the Company is operating in Hong Kong SAR and the PRC
and maintain its books and record in its local currency, Hong Kong Dollars (“HK$”) and Renminbi (“RMB”),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year. The gains and losses resulting from translation of
financial statements of foreign subsidiaries are recorded as a separate component of accumulated other comprehensive income within the
statements of changes in shareholders’ equity. Translation
of amounts from HK$ and RMB into US$ has been made at the following exchange rates for the six months ended June 30, 2023 and 2022: SCHEDULE OF FOREIGN CURRENCIES TRANSLATION EXCHANGE RATES
2023 2022
Period-end HK$:US$ exchange rate 0.12761 0.12744
Period average HK$:US$ exchange rate 0.12757 0.12779
Period-end RMB:US$ exchange rate 0.13782 0.14930
Period average RMB:US$ exchange rate 0.14436 0.15438 Net
loss per share The
Company calculates net loss per share in accordance with ASC Topic 260, “Earnings per Share”. Comprehensive
loss ASC
Topic 220, “ Comprehensive Income Leases The
Company adopted ASC Topic 842, “ Leases” In
accordance with the guidance in ASC Topi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Related
parties The
Company follows the ASC Topi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Commitments and contingencies The
Company follows the ASC Topi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Fair
value Measurement The
Company follows the guidance of the ASC Topic 820-10, “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and other receivables, accounts payable, accrued liabilities and other payables, and
customer deposits approximate their fair values
because of the short maturity of these instruments. Segment
Reporting ASC
Topic 280, “ Segment Reporting Recent
accounting pronouncements From
time to time, new accounting pronouncements are issued by the Financial Accounting Standards Board (“FASB”) or other standard
setting bodies and adopted by the Company as of the specified effective date. Unless otherwise discussed, the Company has evaluated that
the impact of all recently issued standards that are not yet effective will not have a material impact on its financial position or results
of operation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6 Months Ended</t>
        </is>
      </c>
    </row>
    <row r="2">
      <c r="B2" s="2" t="inlineStr">
        <is>
          <t>Jun. 30, 2023</t>
        </is>
      </c>
    </row>
    <row r="3">
      <c r="A3" s="3" t="inlineStr">
        <is>
          <t>Liquidity And Going Concern</t>
        </is>
      </c>
      <c r="B3" s="4" t="inlineStr">
        <is>
          <t xml:space="preserve"> </t>
        </is>
      </c>
    </row>
    <row r="4">
      <c r="A4" s="4" t="inlineStr">
        <is>
          <t>LIQUIDITY AND GOING CONCERN</t>
        </is>
      </c>
      <c r="B4" s="4" t="inlineStr">
        <is>
          <t xml:space="preserve">NOTE
3 – LIQUIDITY AND GOING CONCERN The
accompanying unaudited condensed consolidated financial statements have been prepared using going concern basis of accounting, which
contemplates the realization of assets and the satisfaction of liabilities in the normal course of business. For
the six months ended June 30, 2023, the Company incurred a net loss of $ 241,583 256,843 These
and other factors raise substantial doubt about the Company’s ability to continue as a going concern. These unaudited condensed
consolidated financial statements do not include any adjustments to reflect the possible future effects on the recover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0:17:03Z</dcterms:created>
  <dcterms:modified xmlns:dcterms="http://purl.org/dc/terms/" xmlns:xsi="http://www.w3.org/2001/XMLSchema-instance" xsi:type="dcterms:W3CDTF">2023-08-14T10:17:03Z</dcterms:modified>
</cp:coreProperties>
</file>